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ummary " sheetId="7" state="visible" r:id="rId7"/>
    <sheet xmlns:r="http://schemas.openxmlformats.org/officeDocument/2006/relationships" name="Business Combination_Merger" sheetId="8" state="visible" r:id="rId8"/>
    <sheet xmlns:r="http://schemas.openxmlformats.org/officeDocument/2006/relationships" name="Business Acquisitions" sheetId="9" state="visible" r:id="rId9"/>
    <sheet xmlns:r="http://schemas.openxmlformats.org/officeDocument/2006/relationships" name="Trade Accounts Receivable" sheetId="10" state="visible" r:id="rId10"/>
    <sheet xmlns:r="http://schemas.openxmlformats.org/officeDocument/2006/relationships" name="Goodwill and Finite-Life Intang" sheetId="11" state="visible" r:id="rId11"/>
    <sheet xmlns:r="http://schemas.openxmlformats.org/officeDocument/2006/relationships" name="Debt" sheetId="12" state="visible" r:id="rId12"/>
    <sheet xmlns:r="http://schemas.openxmlformats.org/officeDocument/2006/relationships" name="Stockholders' Equity (Deficit)" sheetId="13" state="visible" r:id="rId13"/>
    <sheet xmlns:r="http://schemas.openxmlformats.org/officeDocument/2006/relationships" name="Net Income (Loss) per Share" sheetId="14" state="visible" r:id="rId14"/>
    <sheet xmlns:r="http://schemas.openxmlformats.org/officeDocument/2006/relationships" name="Fair Value Measurements" sheetId="15" state="visible" r:id="rId15"/>
    <sheet xmlns:r="http://schemas.openxmlformats.org/officeDocument/2006/relationships" name="Major Vendors and Economic Depe" sheetId="16" state="visible" r:id="rId16"/>
    <sheet xmlns:r="http://schemas.openxmlformats.org/officeDocument/2006/relationships" name="Operating Leas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Nature of Business and Summar23" sheetId="23" state="visible" r:id="rId23"/>
    <sheet xmlns:r="http://schemas.openxmlformats.org/officeDocument/2006/relationships" name="Business Combination_Merger (Ta" sheetId="24" state="visible" r:id="rId24"/>
    <sheet xmlns:r="http://schemas.openxmlformats.org/officeDocument/2006/relationships" name="Business Acquisitions (Tables)" sheetId="25" state="visible" r:id="rId25"/>
    <sheet xmlns:r="http://schemas.openxmlformats.org/officeDocument/2006/relationships" name="Trade Accounts Receivable (Tabl" sheetId="26" state="visible" r:id="rId26"/>
    <sheet xmlns:r="http://schemas.openxmlformats.org/officeDocument/2006/relationships" name="Goodwill and Finite-Life Inta27" sheetId="27" state="visible" r:id="rId27"/>
    <sheet xmlns:r="http://schemas.openxmlformats.org/officeDocument/2006/relationships" name="Debt (Tables)" sheetId="28" state="visible" r:id="rId28"/>
    <sheet xmlns:r="http://schemas.openxmlformats.org/officeDocument/2006/relationships" name="Net Income (Loss) per Share (Ta" sheetId="29" state="visible" r:id="rId29"/>
    <sheet xmlns:r="http://schemas.openxmlformats.org/officeDocument/2006/relationships" name="Operating Leases (Tables)" sheetId="30" state="visible" r:id="rId30"/>
    <sheet xmlns:r="http://schemas.openxmlformats.org/officeDocument/2006/relationships" name="Segment Reporting (Tables)" sheetId="31" state="visible" r:id="rId31"/>
    <sheet xmlns:r="http://schemas.openxmlformats.org/officeDocument/2006/relationships" name="Nature of Business and Summar32" sheetId="32" state="visible" r:id="rId32"/>
    <sheet xmlns:r="http://schemas.openxmlformats.org/officeDocument/2006/relationships" name="Business Combination_ Merger - " sheetId="33" state="visible" r:id="rId33"/>
    <sheet xmlns:r="http://schemas.openxmlformats.org/officeDocument/2006/relationships" name="Summary of Reverse Recapitaliza" sheetId="34" state="visible" r:id="rId34"/>
    <sheet xmlns:r="http://schemas.openxmlformats.org/officeDocument/2006/relationships" name="Business Acquisitions - Additio" sheetId="35" state="visible" r:id="rId35"/>
    <sheet xmlns:r="http://schemas.openxmlformats.org/officeDocument/2006/relationships" name="Fair Value of Assets acquired a" sheetId="36" state="visible" r:id="rId36"/>
    <sheet xmlns:r="http://schemas.openxmlformats.org/officeDocument/2006/relationships" name="Unaudited Pro-forma Information" sheetId="37" state="visible" r:id="rId37"/>
    <sheet xmlns:r="http://schemas.openxmlformats.org/officeDocument/2006/relationships" name="Trade Accounts Receivable (Deta" sheetId="38" state="visible" r:id="rId38"/>
    <sheet xmlns:r="http://schemas.openxmlformats.org/officeDocument/2006/relationships" name="Schedule of Changes in the Carr" sheetId="39" state="visible" r:id="rId39"/>
    <sheet xmlns:r="http://schemas.openxmlformats.org/officeDocument/2006/relationships" name="Goodwill and Finite-Life Inta40" sheetId="40" state="visible" r:id="rId40"/>
    <sheet xmlns:r="http://schemas.openxmlformats.org/officeDocument/2006/relationships" name="Finite Life Intangible Assets (" sheetId="41" state="visible" r:id="rId41"/>
    <sheet xmlns:r="http://schemas.openxmlformats.org/officeDocument/2006/relationships" name="Schedule of Aggregate Amortizat" sheetId="42" state="visible" r:id="rId42"/>
    <sheet xmlns:r="http://schemas.openxmlformats.org/officeDocument/2006/relationships" name="Debt - Component of long-term d" sheetId="43" state="visible" r:id="rId43"/>
    <sheet xmlns:r="http://schemas.openxmlformats.org/officeDocument/2006/relationships" name="Debt - June 2017 Credit Facilit" sheetId="44" state="visible" r:id="rId44"/>
    <sheet xmlns:r="http://schemas.openxmlformats.org/officeDocument/2006/relationships" name="Debt - Floor Planning Facilitie" sheetId="45" state="visible" r:id="rId45"/>
    <sheet xmlns:r="http://schemas.openxmlformats.org/officeDocument/2006/relationships" name="Debt - Schedule of debt issuanc" sheetId="46" state="visible" r:id="rId46"/>
    <sheet xmlns:r="http://schemas.openxmlformats.org/officeDocument/2006/relationships" name="Debt - Future principal payment" sheetId="47" state="visible" r:id="rId47"/>
    <sheet xmlns:r="http://schemas.openxmlformats.org/officeDocument/2006/relationships" name="Stockholders' Equity (Deficit) " sheetId="48" state="visible" r:id="rId48"/>
    <sheet xmlns:r="http://schemas.openxmlformats.org/officeDocument/2006/relationships" name="Net Income (Loss) Per Share - A" sheetId="49" state="visible" r:id="rId49"/>
    <sheet xmlns:r="http://schemas.openxmlformats.org/officeDocument/2006/relationships" name="Summary of Weighted-Average Sha" sheetId="50" state="visible" r:id="rId50"/>
    <sheet xmlns:r="http://schemas.openxmlformats.org/officeDocument/2006/relationships" name="Summary of Actual Amount Common" sheetId="51" state="visible" r:id="rId51"/>
    <sheet xmlns:r="http://schemas.openxmlformats.org/officeDocument/2006/relationships" name="Summary of Information Used to " sheetId="52" state="visible" r:id="rId52"/>
    <sheet xmlns:r="http://schemas.openxmlformats.org/officeDocument/2006/relationships" name="Fair Value Measurement - Additi" sheetId="53" state="visible" r:id="rId53"/>
    <sheet xmlns:r="http://schemas.openxmlformats.org/officeDocument/2006/relationships" name="Major Vendor and Economic Depen" sheetId="54" state="visible" r:id="rId54"/>
    <sheet xmlns:r="http://schemas.openxmlformats.org/officeDocument/2006/relationships" name="Operating Lease - Future minimu" sheetId="55" state="visible" r:id="rId55"/>
    <sheet xmlns:r="http://schemas.openxmlformats.org/officeDocument/2006/relationships" name="Operating Leases - Additional I" sheetId="56" state="visible" r:id="rId56"/>
    <sheet xmlns:r="http://schemas.openxmlformats.org/officeDocument/2006/relationships" name="Employee benefit plan - Additio"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Segment Reporting - Schedule of" sheetId="60" state="visible" r:id="rId60"/>
    <sheet xmlns:r="http://schemas.openxmlformats.org/officeDocument/2006/relationships" name="Related Party Transaction - Add"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VON</t>
  </si>
  <si>
    <t>Entity Registrant Name</t>
  </si>
  <si>
    <t>ConvergeOne Holding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t>
  </si>
  <si>
    <t>Trade accounts receivable, less allowances</t>
  </si>
  <si>
    <t>Inventories</t>
  </si>
  <si>
    <t>Prepaid expenses and other current assets</t>
  </si>
  <si>
    <t>Deferred customer support contract costs</t>
  </si>
  <si>
    <t>Income tax receivable</t>
  </si>
  <si>
    <t>Total current assets</t>
  </si>
  <si>
    <t>Other Assets</t>
  </si>
  <si>
    <t>Goodwill</t>
  </si>
  <si>
    <t>Finite-life intangibles, net</t>
  </si>
  <si>
    <t>Property and equipment, net</t>
  </si>
  <si>
    <t>Deferred customer support contract costs, noncurrent</t>
  </si>
  <si>
    <t>Non-current income tax receivable</t>
  </si>
  <si>
    <t>Total other assets</t>
  </si>
  <si>
    <t>Total assets</t>
  </si>
  <si>
    <t>Current Liabilities</t>
  </si>
  <si>
    <t>Current maturities of long-term debt</t>
  </si>
  <si>
    <t>Accounts payable</t>
  </si>
  <si>
    <t>Customer deposits</t>
  </si>
  <si>
    <t>Accrued compensation</t>
  </si>
  <si>
    <t>Accrued other</t>
  </si>
  <si>
    <t>Earnout consideration payable</t>
  </si>
  <si>
    <t>Deferred revenue</t>
  </si>
  <si>
    <t>Total current liabilities</t>
  </si>
  <si>
    <t>Long-Term Liabilities</t>
  </si>
  <si>
    <t>Long-term debt, net of debt issuance costs and current maturities</t>
  </si>
  <si>
    <t>Deferred income taxes</t>
  </si>
  <si>
    <t>Long-term income tax payable</t>
  </si>
  <si>
    <t>Deferred revenue and other long-term liabilities</t>
  </si>
  <si>
    <t>Total long-term liabilities</t>
  </si>
  <si>
    <t>Commitments and Contingencies</t>
  </si>
  <si>
    <t xml:space="preserve"> </t>
  </si>
  <si>
    <t>Stockholders' Equity (Deficit)</t>
  </si>
  <si>
    <t>Preferred stock, $0.0001 par value; 10,000,000 shares authorized; no shares issued and outstanding</t>
  </si>
  <si>
    <t>Common stock</t>
  </si>
  <si>
    <t>Subscription receivable from related party</t>
  </si>
  <si>
    <t>Additional paid-incapital</t>
  </si>
  <si>
    <t>Accumulated deficit</t>
  </si>
  <si>
    <t>Total stockholders' equity (deficit)</t>
  </si>
  <si>
    <t>Total liabilities and stockholders' equity (deficit)</t>
  </si>
  <si>
    <t>Class B convertible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1]</t>
  </si>
  <si>
    <t>[2]</t>
  </si>
  <si>
    <t>Common stock, shares outstanding</t>
  </si>
  <si>
    <t>Includes 5,162,500 shares issuable per Note 2</t>
  </si>
  <si>
    <t>Retroactively restated for the effect of the reverse recapitalization</t>
  </si>
  <si>
    <t>Condensed Consolidated Statements of Operations - USD ($) $ in Thousands</t>
  </si>
  <si>
    <t>Mar. 31, 2017</t>
  </si>
  <si>
    <t>Revenue</t>
  </si>
  <si>
    <t>Technology offerings</t>
  </si>
  <si>
    <t>Services</t>
  </si>
  <si>
    <t>Total revenue</t>
  </si>
  <si>
    <t>Cost of Revenue</t>
  </si>
  <si>
    <t>Total cost of revenue</t>
  </si>
  <si>
    <t>Gross profit</t>
  </si>
  <si>
    <t>Total gross profit</t>
  </si>
  <si>
    <t>Operating expenses</t>
  </si>
  <si>
    <t>Sales and marketing</t>
  </si>
  <si>
    <t>General and administrative</t>
  </si>
  <si>
    <t>Transaction costs</t>
  </si>
  <si>
    <t>Depreciation and amortization</t>
  </si>
  <si>
    <t>Total operating expenses</t>
  </si>
  <si>
    <t>Operating income (loss)</t>
  </si>
  <si>
    <t>Other (income) expense</t>
  </si>
  <si>
    <t>Interest income</t>
  </si>
  <si>
    <t>Interest expense</t>
  </si>
  <si>
    <t>Preliminary bargain purchase gain</t>
  </si>
  <si>
    <t>Other expense, net</t>
  </si>
  <si>
    <t>Other (income) expense, net</t>
  </si>
  <si>
    <t>Income (loss before income taxes</t>
  </si>
  <si>
    <t>Income tax benefit</t>
  </si>
  <si>
    <t>Net income (loss)</t>
  </si>
  <si>
    <t>Earnout consideration</t>
  </si>
  <si>
    <t>Net loss to common shareholders</t>
  </si>
  <si>
    <t>Net loss per common share:</t>
  </si>
  <si>
    <t>Basic and diluted</t>
  </si>
  <si>
    <t>Weighted average number of shares outstanding:</t>
  </si>
  <si>
    <t>Share amounts were retroactively adjusted for the reverse recapitalization (see Note 2)</t>
  </si>
  <si>
    <t>Condensed Consolidated Statements of Stockholders' Equity (Deficit) - 3 months ended Mar. 31, 2018 - USD ($) $ in Thousands</t>
  </si>
  <si>
    <t>Total</t>
  </si>
  <si>
    <t>Common Stock [Member]</t>
  </si>
  <si>
    <t>Subscription Receivable</t>
  </si>
  <si>
    <t>Additional Paid-in Capital</t>
  </si>
  <si>
    <t>Retained Earnings (Accumulated Deficit)</t>
  </si>
  <si>
    <t>Balance (in shares) (Scenario, Previously Reported [Member]) at Dec. 31, 2017</t>
  </si>
  <si>
    <t>Balance (in shares) (Retroactive conversion of shares [Member])</t>
  </si>
  <si>
    <t>Balance (in shares) at Dec. 31, 2017</t>
  </si>
  <si>
    <t>Balance (Scenario, Previously Reported [Member]) at Dec. 31, 2017</t>
  </si>
  <si>
    <t>Balance (Retroactive conversion of shares [Member])</t>
  </si>
  <si>
    <t>Balance at Dec. 31, 2017</t>
  </si>
  <si>
    <t>Effect of reverse recapitalization, value</t>
  </si>
  <si>
    <t>Effect of reverse recapitalization, shares</t>
  </si>
  <si>
    <t>Repayment of stock subscription receivable</t>
  </si>
  <si>
    <t>Stock-based compensation expense</t>
  </si>
  <si>
    <t>Net income</t>
  </si>
  <si>
    <t>Balance (in shares) at Mar. 31, 2018</t>
  </si>
  <si>
    <t>Balance at Mar. 31, 2018</t>
  </si>
  <si>
    <t>Condensed Consolidated Statements of Cash Flows - USD ($) $ in Thousands</t>
  </si>
  <si>
    <t>Cash Flows from Operating Activities</t>
  </si>
  <si>
    <t>Adjustments to reconcile net income (loss) to net cash provided by (used in) operating activities:</t>
  </si>
  <si>
    <t>Depreciation of property and equipment in operating expense</t>
  </si>
  <si>
    <t>Depreciation of property and equipment in cost of revenue</t>
  </si>
  <si>
    <t>Amortization of finite-life intangibles</t>
  </si>
  <si>
    <t>Change in fair value of acquisition-related contingent considerations</t>
  </si>
  <si>
    <t>Amortization of debt issuance costs</t>
  </si>
  <si>
    <t>Other</t>
  </si>
  <si>
    <t>Changes in assets and liabilities, net of business acquisition in 2018:</t>
  </si>
  <si>
    <t>Trade accounts receivable</t>
  </si>
  <si>
    <t>Prepaid expenses, deferred customer support contract costs and other</t>
  </si>
  <si>
    <t>Accounts payable and accrued expenses</t>
  </si>
  <si>
    <t>Income tax payable</t>
  </si>
  <si>
    <t>Net cash provided by (used in) operating activities</t>
  </si>
  <si>
    <t>Cash Flows from Investing Activities</t>
  </si>
  <si>
    <t>Purchases of property and equipment</t>
  </si>
  <si>
    <t>Acquisition of business, net of cash acquired</t>
  </si>
  <si>
    <t>Net cash used in investing activities</t>
  </si>
  <si>
    <t>Cash Flows from Financing Activities</t>
  </si>
  <si>
    <t>Proceeds from term notes, less discount</t>
  </si>
  <si>
    <t>Proceeds from revolving credit agreement</t>
  </si>
  <si>
    <t>Repayment of revolving credit agreement</t>
  </si>
  <si>
    <t>Repurchase of common stock</t>
  </si>
  <si>
    <t>Payment of deferred financing costs</t>
  </si>
  <si>
    <t>Deferred offering costs</t>
  </si>
  <si>
    <t>Payment on long-term debt</t>
  </si>
  <si>
    <t>Proceeds from subscription receivable</t>
  </si>
  <si>
    <t>Proceeds from Forum cash</t>
  </si>
  <si>
    <t>Payment of reverse recapitalization costs</t>
  </si>
  <si>
    <t>Payment to former C1 Securityholders</t>
  </si>
  <si>
    <t>Net cash provided by financing activities</t>
  </si>
  <si>
    <t>Net increase (decrease) in cash</t>
  </si>
  <si>
    <t>Cash - beginning of the period</t>
  </si>
  <si>
    <t>Cash - end of the period</t>
  </si>
  <si>
    <t>Supplemental disclosures of cash flow information</t>
  </si>
  <si>
    <t>Interest paid</t>
  </si>
  <si>
    <t>Income taxes paid</t>
  </si>
  <si>
    <t>Supplemental disclosures of noncash investing and financing activities</t>
  </si>
  <si>
    <t>Reverse recapitalization costs in accounts payable and accrued expenses, net of tax</t>
  </si>
  <si>
    <t>Deferred offering costs in accounts payable and accrued expenses</t>
  </si>
  <si>
    <t>Liabilities assumed from Forum</t>
  </si>
  <si>
    <t>Deferred financing costs in accounts payable and accrued expenses</t>
  </si>
  <si>
    <t>Property and equipment purchases financed with accounts payable</t>
  </si>
  <si>
    <t>Nature of Business and Summary of Significant Accounting Policies</t>
  </si>
  <si>
    <t>Accounting Policies [Abstract]</t>
  </si>
  <si>
    <t xml:space="preserve">1. Nature of Business and Summary of Significant Accounting
Policies
Organization
ConvergeOne Holdings, Inc. and its subsidiaries (collectively,
“ConvergeOne”, or the “Company”) is a
leading IT services provider of collaboration and technology
solutions for large and medium enterprises. The Company serves
clients through its comprehensive engagement model which includes
the full lifecycle of services from consultation through
implementation, optimization, and ongoing support services. The
Company provides innovative and sophisticated services, including
professional and managed, cloud and maintenance services, and
complex multi-vendor technology offerings to its clients. The
Company’s core technology markets are (1) collaboration
and (2) enterprise networking, data center, cloud, and
security.
On November 30, 2017, C1 Investment Corp. (“C1”)
and Clearlake Capital Management III, L.P. (“Clearlake”
or “Seller Representative”) signed an Agreement and
Plan of Merger (“Merger Agreement”) with Forum Merger
Corporation (“Forum”), whereby the parties agreed a
subsidiary of Forum and C1 shall consummate a merger, pursuant to
which the subsidiary shall be merged with and into C1, following
which the separate corporate existence of the subsidiary shall
cease and C1 shall continue as the surviving corporation (the
“Business Combination” or “Merger”). All
outstanding C1 stock options and all outstanding shares of
C1’s Class A common and Class B common stock held
by C1 option holders and C1 stockholders (collectively, the
“C1 Securities” and “C1 Securityholders”,
respectively) were to be canceled and exchanged for a combination
of cash and new shares of common stock as computed in accordance
with the Merger Agreement.
On February 22, 2018, the transactions contemplated by the
Merger (“Transactions”) were consummated and the name
of the surviving corporation was changed to ConvergeOne Holdings,
Inc. See Note 2—Business Combination/Merger for further
discussion.
References to “the Company,” “we,”
“us,” “our,” and similar words refer to
ConvergeOne Holdings, Inc. and all of the consolidated
subsidiaries, unless specifically noted otherwis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S-X. S-1/A
The Business Combination was accounted for as a reverse
recapitalization in accordance with U.S. GAAP. Under this method of
accounting, Forum was treated as the “acquired” company
for financial reporting purposes. This determination was primarily
based on C1 shareholders having a majority of the voting power of
the combined company, C1 comprising the ongoing operations of the
combined entity, C1 comprising a majority of the governing body of
the combined company, and C1’s senior management comprising
the senior management of the combined company. Accordingly, for
accounting purposes, the Business Combination was treated as the
equivalent of C1 issuing stock for the net assets of Forum,
accompanied by a recapitalization (referred to as “the
Merger”). The net assets of Forum were stated at historical
cost, with no goodwill or other intangible assets recorded.
Operations prior to the Merger are those of C1.
Earnout Consideration
As discussed in Note 2—Business Combination/Merger, upon the
completion of the Merger, the C1 Securityholders received a
combination of cash and shares of ConvergeOne common stock in
exchange for all of their C1 Securities. Subject to terms and
conditions set forth in the Merger Agreement, the former C1
Securityholders have the contingent right to receive additional
consideration for their former C1 Securities, in the form of cash
and shares of ConvergeOne common stock (the “Earnout
Consideration”, as defined in the Merger Agreement), based on
specified Earnout Targets for 2018, 2019 and 2020 (“Earnout
Years”) that may be accelerated. See Note 2 for the details
of the Earnout Consideration.
The Earnout Consideration is contingent on the Company meeting
the pre-established
Common Stock Purchase Warrants
The Company accounts for the issuance of common stock purchase
warrants based on the terms of the contract and whether there are
any requirements for the Company to net cash settle the contract
under any terms or conditions. Warrants for the purchase of
8.9 million shares of common stock were issued by Forum as
part of the units sold in its initial public offering
(“IPO”) in April 2017 (the “Warrants”).
Each unit (a “Unit”), was comprised of one share of
Class A common stock, a warrant to purchase one half of one
share of Class A common stock and a right to
receive one-tenth
The Warrants are freestanding financial instruments that are
legally detachable from the shares that were issued at the same
time. Most of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The Company has accounted for the Warrants as
equity instruments.
Unit Purchase Option
Subsequent to the Merger, the Company has a unit purchase option
(“UPO”) outstanding that was issued to Earlybird
Capital LLC (“EBC”) and its designees in connection
with Forum’s IPO. The UPO is accounted for as an equity
instrument. The underwriters had performed all of their services in
April 2017 and the fair value measurement was
a one-time, re-measurement
Net Income (Loss) Per Share
Prior to the Merger on February 22, 2018, net income (loss)
per share was computed using the two-class two-class
The historical number of outstanding shares of C1 common stock have
been adjusted to retroactively reflect the effect of the Merger and
the historical net income (loss) per share has been adjusted to
give effect to this retroactive adjustment (see Note
2—Business Combination/Merger and Note 8—Net Income
(Loss) per Share).
Post-Merger, basic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and the
effect of shares that were contingently issuable for which the
contingency has been resolved, whether or not those shares have
been issued. The contingently issuable shares of common stock
pertain to those shares to be issued when the Company meets the
Earnings Targets established as part of the Merger Agreement as
described in Note 2—Business Combination/Merger.
Diluted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the effect of shares
that were contingently issuable for which the contingency has been
resolved, whether or not those shares have been issued yet, and any
dilutive equity instruments (warrants and options) that
are “in-the-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non-convertible
Recent Accounting Pronouncements
As long as the Company remains an Emerging Growth Company, the
Company plans to adopt new accounting standards using the effective
dates available for nonpublic entities.
Recently Adopted Accounting Pronouncements
On January 1, 2018, the Company adopted Accounting Standards
Update (“ASU”) 2017-09, Compensation
– Stock Compensation (Topic 718):
Scope of Modification Accounting 2017-09
Recently Issued Accounting Pronouncements Not Yet
Adopted
In May 2014, the Financial Accounting Standards Board
(“FASB”) issued ASU 2014-09, Revenue
from Contracts with Customers (Topic
606)
revenue recognition guidance in U.S. GAAP when it becomes effective
and permits the use of either a full retrospective or retrospective
with cumulative effect transition method. In August 2015, the FASB
issued ASU 2015-14, Revenue
from Contracts with Customers (Topic 606): Deferral of the
Effective Date 2014-09
The FASB has issued the following additional ASUs to amend the
guidance in ASU 2014-09, 2014-09:
(1) In March 2016, the FASB issued
ASU 2016-08, Revenue
from Contracts with Customers (Topic
606): Principal versus Agent
Considerations (Reporting Revenue Gross versus Net)
(2) In April 2016, the FASB issued
ASU 2016-10, Revenue
from Contracts with Customers (Topic
606): Identifying Performance Obligations
and Licensing
(3) In May 2016, the FASB issued
ASU 2016-12, Revenue
from Contracts with Customers (Topic
606): Narrow-scope Improvements and
Practical Expedients
(4) In December 2016, the FASB issued
ASU 2016-20, Technical
Corrections and Improvements to Topic
606, Revenue from Contracts with
Customers
The Company does not intend to early adopt the new revenue
recognition guidance. The Company expects to begin evaluating the
effect of the revenue recognition ASUs during the second quarter of
2018. The evaluation will include selecting a transition method for
these revenue recognition ASUs and determining the effect that the
updated standards will have on the historical and future
consolidated financial statements.
In February 2016, the FASB issued
ASU 2016-02, Leases
(Topic 842) Topic 840, Leases 2016-02
In August 2016, the FASB issued ASU 2016-15, Statement
of Cash Flows (Topic 230): Classification
of Certain Receipts and Cash Payments
In January 2017, the FASB issued ASU 2017-01, Business
Combinations (Topic 805): Clarifying the
Definition of a
Business </t>
  </si>
  <si>
    <t>Business Combination/Merger</t>
  </si>
  <si>
    <t>Business Combinations [Abstract]</t>
  </si>
  <si>
    <t>2. Business Combination/Merger
On February 22, 2018, C1 consummated its business
combination/merger with Forum pursuant to the terms of the Merger
Agreement. The following Transactions occurred shortly before the
Merger:
• Holders of 16,940,909 shares of Forum
common stock sold in its IPO in April 2017 exercised their rights
to redeem those shares for cash at a price of $10.15 per share, for
an aggregate of approximately $172 million (the
“Redemption”). The per share conversion price of
approximately $10.15 for holders of public shares electing
Redemption was paid out of Forum’s trust account.
• Subscription agreements entered into
in connection with the Merger Agreement resulted in the issuance of
16,459,375 shares of common stock to private investors for an
aggregate cash purchase price of $131,675,000 (the “PIPE
Investment”). An additional subscription agreement had been
entered into with one of the private investors for 1,500,000 shares
for $12,000,000 (the “Deferred PIPE”) for which payment
is due upon the Company’s completion of an effective
registration statement that registers all of the shares issued in
the PIPE for resale. See Note 16—Subsequent Events for
discussion of issuance of the Deferred PIPE common shares for the
Deferred PIPE and the corresponding additional payments to C1
Securityholders.
The following Transactions occurred simultaneously with the Merger
which took place on February 22, 2018 (the
“Closing”):
• The remaining 309,091 Forum shares
that were subject to Redemption, but not redeemed, and the
1,725,000 shares pertaining to the 17,250,000 Public Rights
outstanding that had been issued as part of the Units sold in the
IPO, were converted to ConvergeOne common shares on a
one-for-one-basis. The 8,625,000 Public Warrants issued as part of
the Units in the IPO continue in existence post-Merger and
represent the right to purchase shares of ConvergeOne common stock
(see Note 7—Stockholders’ Equity (Deficit)).
• All outstanding C1 Securities, which
included 89,766,294 shares of Class A common stock, 14,830,683
shares of Class B common stock and 1,527,597 outstanding stock
options, were immediately vested, canceled, and exchanged for a
combination of new shares of ConvergeOne common stock and cash. The
C1 Securities aggregated to 106,124,574 and were exchanged for
47,124,494 common shares of ConvergeOne (the “Merger Exchange
Ratio”) and cash consideration (see below). Approximately
10,000 of the new shares were immediately forfeited by the C1
Securityholders for the payment of income taxes.
• The C1 Securityholders are entitled
to additional consideration in a combination of cash and shares of
ConvergeOne common stock (collectively, “Earnout
Consideration”), if the Earnout Targets, as defined in the
Merger Agreement, are met. See Earnout Consideration Payments
discussion below. Additionally, the C1 Securityholders are entitled
to additional cash consideration after the $12 million Deferred
PIPE is paid by the private investor.
• Forum’s primary underwriter,
EBC and its designees, collectively owned 172,500 shares of Forum
common stock and a UPO to purchase up to a total of 1,125,000 Units
exercisable at $10.00 per Unit. These outstanding shares were
converted to ConvergeOne common stock on
a one-for-one
• The Forum founders (“the
Sponsor”) had previously entered into a Sponsor Earnout
Letter and Amendment to Escrow Agreement, which among other things,
resulted in immediate forfeiture of 1,078,125 shares of
Class F common stock and subjected 2,156,250 of their
remaining Class F common shares to future forfeiture
(“Sponsor Earnout Shares”) if the C1 Securityholder
Earnout Targets are not met (see Note 7). The remaining 1,078,125
shares of Class F common stock, combined with the 622,500
shares of Class A common stock purchased by the Forum founders
during the IPO (that were not subject to Redemption), along with
the immediate conversion of the Sponsor’s Private Rights from
the IPO to 62,250 common shares, resulted in a total of 3,919,125
common shares held by the Sponsor upon completion of the Merger
transactions. All of the Sponsor’s shares were converted to
ConvergeOne shares on a one-for-one
• Immediately after giving effect to
the Transactions described above (including the redemptions,
forfeiture of some of the Forum common stock immediately prior to
the Closing, the issuance of 47.1 million shares to the C1
Securityholders for the stock component of their consideration, and
the issuance of 16.5 million shares of common stock to the
PIPE investors), there were approximately 69.7 million shares
of ConvergeOne common stock issued and outstanding, warrants to
purchase approximately 8.9 million shares of common stock of
ConvergeOne issued and outstanding, and a unit purchase option
outstanding for the purchase of 1,125,000 Units of ConvergeOne
common stock (that would result in the issuance of 1,237,500 total
shares of ConvergeOne common stock, including the corresponding
Rights, plus a warrant for the purchase of 562,500 additional
shares of common stock at $11.50 per share) (see Note 7).
• The registration rights agreement was
amended (see Note 7).
• Transaction expenses, net of tax, of
$30,587,000, have been recorded as a cost of equity for the legal
acquirer’s transaction costs, PIPE related costs, and our
costs related to effectuating the reverse recapitalization which is
an equity transaction.
• Upon the Closing, the Rights and
Units ceased trading, and ConvergeOne’s common stock and
warrants began trading on The Nasdaq Stock Market
(“Nasdaq”) under the symbols “CVON” and
“CVONW,” respectively. Additionally, the C1
Class A common stock and Class B common stock ceased to
exist.
• As of the Closing, entities
affiliated with Clearlake beneficially owned approximately 54.7% of
ConvergeOne’s outstanding shares of common stock and the
former Forum securityholders collectively beneficially owned
approximately 8.8% of ConvergeOne’s outstanding shares. As a
result, ConvergeOne is a “controlled company” within
the meaning of the Nasdaq listing rules.
The following is a summary of the reverse recapitalization, as
recorded in the condensed consolidated statement of
stockholders’ equity (deficit):
Cash Noncash Total
Proceeds from Forum cash, including proceeds from PIPE $ 135,335 $
— $ 135,335
Payment made to C1 Security holders in exchange for all of their C1
Securities (170,654 )
— (170,654 )
Reverse recapitalization expenses, net of tax (19,582 ) (11,005 ) (30,587 )
Assumption of Forum liabilities
— (317 ) (317 )
$ (54,901 ) $ (11,322 ) $ (66,223 )
C1 provided cash towards the payment to the C1 Securityholders $ 35,240 $
— $ 35,240
Earnout Consideration Payments
Subject to terms and conditions set forth in the Merger Agreement,
the former C1 Securityholders have the contingent right to receive
the Earnout Consideration (as defined in the Merger Agreement),
based on specific Earnout Target measurements for 2018, 2019 and
2020 (“Earnout Targets”). The key terms pertaining to
the Earnout Consideration are as follows:
(1) The amounts that can be earned for
each Earnout Target consist of $33 million of cash
(“Earnout Cash Payment”) and 3,300,000 ConvergeOne
common shares, less Sponsor Earnout Shares of 718,750 that vest
each time an Earnout Target is met (see Note 7) which results in
2,581,250 common shares for each Earnout Target measurement met
(“Earnout Stock Payment”), collectively a
“Regular Earnout Payment”.
(2) “Measurement Dates” are
the last calendar day of each fiscal quarter beginning with the
first fiscal quarter ending after the Closing of the Merger. The
“Earnout Period” is the period from the Closing of the
Merger to December 31, 2020.
(3) The Earnout Targets to be met, which
are calculated using a trailing twelve months methodology are as
follows:
a. Earnout EBITDA (as defined in, and
calculated in accordance with, the Merger Agreement and measured at
any applicable Measurement Date occurring within calendar year
2018) exceeds $144,000,000 (the “2018 Target”);
b. Earnout EBITDA (as defined in, and
calculated in accordance with, the Merger Agreement and measured at
any applicable Measurement Date occurring within calendar year
2019) exceeds $155,000,000 (the “2019 Target”); or
c. Earnout EBITDA (as defined in, and
calculated in accordance with, the Merger Agreement and measured at
any applicable Measurement Date occurring within calendar year
2020) exceeds $165,000,000 (the “2020 Target”).
See discussion below on the 2019 and 2020 Earnout Targets being
accelerated under certain circumstances (that is, measured during
earlier periods than the years ending December 31, 2019 and
2020).
(4) In the event that at the time payment
of an Earnout Cash Payment is due, such Earnout Cash Payment is an
amount that would exceed either (i) the amount of cash
available to the Company that is permitted to be distributed and
paid without breaching the terms of any agreement related to
indebtedness (“Permitted Agreement Payment Amount”) or
(ii) the amount that could be paid without exceeding a
permitted leverage measurement as set forth in the Merger Agreement
(“Permitted Leverage Payment Amount”), the
“Permitted Cash Payment” would be the lesser of the two
amounts.
Clearlake has the right to direct the Company to do either of the
following with regard to the corresponding shortfall between the
Permitted Cash Payment Amount and the Earnout Cash Payment that has
been earned (“Permitted Cash Payment Shortfall” or
“Cash Shortfall”): (i) pay the Cash Shortfall through
the issuance of additional shares of common stock with an
equivalent value equal to the Cash Shortfall, valued based on a
twenty day trading period as defined in the Merger Agreement
(“Earnout Cash Payment Shortfall Parent Shares” or
“Shortfall Shares”) or (ii) provide notice to the
Company that it elects to defer payment of the Cash Shortfall until
the following Measurement Date. Clearlake shall have the option on
each succeeding Measurement Date until the end of the Earnout
Period to elect to be paid the applicable Shortfall Shares in full
satisfaction of the Cash Shortfall or continue to defer payment. At
the end of the Earnout Period, in the event that the Company has
not paid a Cash Shortfall to the former C1 Securityholders, such
Cash Shortfall shall automatically be converted into a right for
the former C1 Securityholders to receive Shortfall Shares.
(5) In the event that the Earnout EBITDA
(as measured using the methodology set forth in the Merger
Agreement) on any Measurement Date occurring within:
i. The 2018 calendar year is in excess
of the Earnout Target for a subsequent Earnout Year, then the
Earnout Target for such subsequent Earnout Year shall also be
deemed to have been achieved for such subsequent Earnout Year and
the payment of the Regular Earnout Payment for such subsequent
Earnout Year shall be accelerated and paid at the same time that
the Regular Earnout Payment for the 2018 calendar year is paid
or
ii. The 2019 calendar year is in excess
of the 2020 Earnout Target, then the 2020 Earnout Target for the
2020 calendar year shall also be deemed to have been achieved for
the 2020 calendar year and the payment of the Regular Earnout
Payment for the 2020 calendar year shall be accelerated and paid at
the same time that the Regular Earnout Payment for the 2019
calendar year is paid, provided that
iii. The accelerated Regular Earnout
Payments (“Accelerated Earnout Payment”) shall be
subject to the determination of the maximum amount of Permitted
Cash Payment as described above.
(6) In the event that the applicable
Earnout Target is not met for any Earnout Year, the former C1
Securityholders shall not be entitled to receive the Regular
Earnout Payment for such Earnout Year; however, the C1
Securityholders will be entitled to receive a Catchup Earnout
Payment (as defined in the Merger Agreement) and/or an Accelerated
Earnout Payment (as defined in the Merger Agreement) upon
satisfaction of certain terms and conditions. In the event that
during the Earnout Period there is a Change of Control (as defined
in the Merger Agreement), then any Regular Earnout Payments that
have not previously been paid (whether or not previously earned) to
the C1 Securityholders shall be deemed earned and due to the C1
Securityholders upon such Change of Control.
(7) The holders of C1 stock options that
were accelerated as part of the Merger transactions are entitled to
their respective pro rata share of the Earnout Consideration if
they are an employee, director, or consultant to the Company at the
time such installment is paid or issued.
Each Earnout Payment otherwise payable to the former C1
Securityholders, under any circumstances, will be reduced by the
amount of the Sponsor Earnout Shares that become vested in
connection with an Earnout Payment by directly reducing each
Earnout Stock Payment by the amount of the Sponsor Earnout Shares
that have become vested.
The allocation of total merger consideration as between the cash
consideration and common stock payable to the former C1
Securityholders shall be adjusted, by decreasing the cash
consideration and correspondingly increasing the portion of total
merger consideration paid in common stock, if and to the extent
necessary to ensure that the former C1 Securityholders receive
sufficient common stock such that, when aggregated with common
stock previously paid as total merger consideration to the former
C1 Securityholders, the amount of common stock is not less than the
minimum amount of common stock necessary to satisfy the
requirements for qualification as a reorganization under
Section 368(a)(1)(A) of the Internal Revenue Code.
Earnout Consideration Measurement as of March 31,
2018
Management believes the Company’s calculations of Earnout
EBITDA, made in accordance with the terms of the Merger Agreement,
indicate that the thresholds for the Earnings Targets for 2018 and
2019 have been met as of March 31, 2018. Although a final
determination will not be made until a formal review and approval
process has been completed with the parties to the agreement, for
accounting purposes it is considered probable that the calculations
will be approved and the Earnings Targets for those two years
construed to be officially met. Based on the terms of the Merger
Agreement, in connection with meeting two of the three Earnings
Targets, the former C1 Securityholders are entitled to receive an
aggregate of $66 million in cash and 5,162,500 newly issued
shares of common stock. Additionally, two thirds of the Sponsor
Earnout Shares, or 1,437,500 shares, which were subject to
forfeiture, would vest and immediately become a participating
security.
It is expected that the aggregate Stock Earnout Payments of
5,162,500 shares would be issued shortly after the approval process
is completed. However, as noted above, payment of the Cash Earnout
Payments are subject to limitations, as defined in the Merger
Agreement, and management believes that as of the March 31,
2018 Measurement Date, that there may be a Cash Shortfall for the
entire $66 million. As a result, after the approval process is
completed, Clearlake would need to determine whether the Company
would pay the Cash Shortfall through the issuance of additional
shares of common stock with an equivalent value or defer a decision
on the Cash Shortfall until the next quarterly Measurement Date. As
of March 31, 2018, a liability of $66,000,000 has been
recorded and a determination made that approximately
7.5 million shares currently represent the equivalent value of
$66 million, based on the terms of the Merger Agreement.
The fair value of the Stock Earnout Payments that are to be made to
both the former C1 shareholders and the former C1 option holders
and the fair value of the Sponsor Earnout Shares that vested when
the two Earnings Targets were deemed probable to be met is
$60,984,000 as of the March 31, 2018 Measurement Date. This
has been recorded as an equity transaction during the period ended
March 31, 2018.
A portion of the total Earnout Consideration is payable to the
former C1 option holders, who must continue to be employed by the
Company as of the payment date in order to receive their pro rata
share of the Earnout Consideration. Management has accrued for the
compensation expense related to the pro rata portion of the Earnout
Consideration that is expected to be given to the option holders.
The compensation was measured using the provisions set forth in the
Merger Agreement which aggregated to approximately
$1.5 million, all of which was recorded during the three
months ended March 31, 2018.
The total Earnout Consideration that was recognized as of the first
Measurement Date is $126,894,000, which includes the
$1.5 million for the former C1 option holders. The net amount
of $125,441,000 is treated as a reduction to net income, when
computing net income (loss) available to common shareholder for
earnings per share purposes. See Note 8.
The shares to be issued in connection with the Earnout provisions
represent contingently issuable shares which for earnings per share
purposes are included in weighted average shares outstanding when
it appears that there are no further contingences to be resolved.
These shares have been factored into the earnings per share
calculations for the period ended March 31, 2018.</t>
  </si>
  <si>
    <t>Business Acquisitions</t>
  </si>
  <si>
    <t>3. Business Acquisitions
Acquisitions were accounted for as business combinations and the
assets acquired and liabilities assumed were recognized based on
the estimated fair values at the acquisition date as determined by
the Company’s management, using information currently
available and current assumptions as to projections of future
events and operating performance, and consideration of market
conditions.
Arrow Systems Integration, Inc.
On March 1, 2018, the Company, through its subsidiary
ConvergeOne, acquired Arrow Systems Integration, Inc.
(“ASI”) for cash consideration of $30,642,000. During
the three months ended March 31, 2018, the Company incurred
transaction costs of $484,000 related to the acquisition and
included the amount in transaction costs on the condensed
consolidated statements of operations.
The purchase price has been preliminarily allocated to the assets
acquired and liabilities assumed based on fair values as of the
acquisition date. The fair value of the net assets acquired was
approximately $46,700,000. The excess of the aggregate fair value
of the net assets acquired of $16,058,000 has been accounted for as
a gain on bargain purchase in accordance with Accounting Standards
Codification (“ASC”) 805 and included in preliminary
bargain purchase gain on the consolidated statement of operations
for the three months ended March 31, 2018. The bargain
purchase gain is due to the seller divesting
a non-core write-off.
The acquisition fair value measurement is preliminary and subject
to completion of the valuation of ASI and further management
reviews and assessments of the preliminary fair value of the assets
acquired and liabilities assumed. The adjustments arising from the
completion of the outstanding matters may materially affect the
preliminary purchase accounting. The purchase price allocation will
be finalized as soon as practicable within the measurement period,
but not later than one year following the acquisition date.
The following table summarizes the preliminary fair value of the
assets acquired and liabilities assumed (in thousands) of
ASI acquired on March 1, 2018:
Assets Acquired:
Cash $ 716
Trade accounts receivable 64,426
Inventories 2,635
Prepaid expenses 1,752
Deferred customer support contract costs 11,743
Property and equipment 337
Customer relationships 9,000
Deferred income taxes 5,171
Noncompetition agreements 300
Total assets acquired 96,080
Liabilities Assumed:
Accounts payable and accrued expenses (24,963 )
Deferred revenue (24,417 )
Total liabilities assumed (49,380 )
Net assets acquired $ 46,700
Purchase Price 30,642
Preliminary bargain purchase gain $ 16,058
Since the acquisition date of March 1, 2018, $23,880,000 of
revenue and $15,818,000 of net income (inclusive of preliminary
acquisition gain) are included in the accompanying condensed
consolidated statement of operations for the three months ended
March 31, 2018.
The fair value of accounts receivable was adjusted for
approximately $3,263,000 for amounts not expected to be
collected.
Annese &amp; Associates, Inc.
On July 14, 2017, the Company, through its subsidiary ConvergeOne,
acquired Annese &amp; Associates, Inc. (“Annese”) for
cash consideration of $24,483,000 plus additional consideration of
up to $4,000,000, contingent upon the achievement of certain gross
profit targets for the twelve months ending June 30, 2018.
The Company estimated the fair value of the contingent
consideration to be approximately $956,000 at December 31, 2017,
based upon current assumptions as to projections of future events
and operating performance, and consideration of market conditions.
As of March 31, 2018, the fair value of contingent consideration is
$370,000 and is included in accrued other liabilities in the
condensed consolidated balance sheet. The change in the fair value
of the contingent consideration of $586,000 for the three months
ended March 31, 2018 is included in the condensed consolidated
statement of operations. Payment of the additional consideration,
if any, is due during the third quarter of 2018.
Unaudited Pro-Forma
Following are the supplemental consolidated results of the Company
on an unaudited pro forma basis, as if the acquisition of ASI had
been consummated on January 1, 2017. The pro forma results
presented below show the impact of acquisition-related costs as
well as the increase in interest expense related to
acquisition-related debt.
Three Months
Ended
March 31,
(in thousands, except per share
data) 2018 2017
Revenue $ 339,182 $ 274,918
Net income (loss) 9,899 (3,663 )
Net income (loss) per share - basic and diluted 0.19 (0.09 )
These pro forma results were based on estimates and assumptions,
which the Company believes are reasonable. Pro forma net income
(loss) does not take into effect the impact of the earnout
consideration for net income (loss) per share calculations. The
weighted-average shares outstanding used to calculate pro forma net
income (loss) per share were retroactively adjusted to reflect the
Merger Exchange Ratio as described in Notes 2 and 7. These pro
forma results are not the results that would have been realized had
the Company been a combined company during the periods presented
and are not necessarily indicative of consolidated results of
operations in future periods.</t>
  </si>
  <si>
    <t>Trade Accounts Receivable</t>
  </si>
  <si>
    <t>Receivables [Abstract]</t>
  </si>
  <si>
    <t>4. Trade Accounts Receivable
The following is a roll forward of our allowance for doubtful
accounts (in thousands):
March 31,
December 31,
2018 2017
Balance at beginning of period $ 1,480 $ 1,024
Amounts expensed (recovered) (50 ) 1,006
Deductions (1) (34 ) (550 )
Balance at end of period $ 1,396 $ 1,480
(1) Deductions include actual accounts
written off, net of recoveries.</t>
  </si>
  <si>
    <t>Goodwill and Finite-Life Intangible Assets</t>
  </si>
  <si>
    <t>Goodwill and Intangible Assets Disclosure [Abstract]</t>
  </si>
  <si>
    <t>5. Goodwill and Finite-Life Intangible Assets
Goodwill
The changes in the carrying amount of goodwill are as follows (in
thousands):
Balance as of December 31, 2017 $ 331,456
Other 1,305
Balance as of March 31, 2018 $ 332,761
During the three months ended March 31, 2018, goodwill
increased by $1,305,000 associated primarily with an adjustment of
deferred income taxes.
Finite-life Intangibles
In connection with business acquisitions the Company acquired
certain customer relationships, trademarks, noncompetition
agreements, and internally developed software. The Company’s
management determined, based upon information available at the time
of acquisition and on certain assumptions as to future operations
and market considerations, the values of the finite-life
intangibles as follows: trademarks, using the relief from royalty
method; and customer relationships, noncompetition agreements and
internally developed software using, in part, a discounted cash
flow method. The amortization periods were estimated by management,
considering both the economic and legal lives, as well as the
expected period of benefit.
Finite-life intangible assets consist of the following (in
thousands):
March 31,
December 31,
2018 2017
Customer relationships $ 217,451 $ 208,451
Trademarks 38,546 38,546
Noncompetition agreements 6,541 6,241
Internally developed software 541 541
263,079 253,779
Less accumulated amortization (88,869 ) (80,137 )
Finite-life intangibles, net $ 174,210 $ 173,642
During the three months ended March 31, 2018 and 2017,
aggregate amortization expense was $8,732,000 and $5,629,000,
respectively. Based on the recorded intangible assets at
March 31, 2018, estimated amortization expense is expected to
be as follows (in thousands):
Years Ending December 31,
Remainder of 2018 $ 27,617
2019 36,395
2020 32,999
2021 29,922
2022 25,509
2023 and thereafter 21,768
Total $ 174,210</t>
  </si>
  <si>
    <t>Debt</t>
  </si>
  <si>
    <t>Debt Disclosure [Abstract]</t>
  </si>
  <si>
    <t>6. Debt
Long-term debt consists of the following (in thousands):
March 31,
December 31,
2018 2017
Revolving line-of-credit $ 90,000 $ 20,000
Term loan facility 560,912 562,325
Total long-term debt 650,912 582,325
Less unamortized original issue discount (4,444 ) (5,623 )
Less unamortized deferred financing costs (5,539 ) (4,626 )
Total long-term debt, net of debt issuance costs 640,929 572,076
Less current maturities (5,652 ) (5,652 )
Long-term debt, net $ 635,277 $ 566,424
June 2017 Credit Facilities
Senior Secured Term Loan
On June 20, 2017, ConvergeOne Holdings Corp.
(“Holdings”) and the Company’s subsidiary, and
direct corporate parent of Holdings, C1 Intermediate Corp.
(“Intermediate”) entered into a Term Loan Agreement
(the “Term Loan Agreement”) with JPMorgan Chase Bank,
N.A. as the administrative agent and collateral agent. The Term
Loan Agreement provides for senior secured term loans in the
aggregate principal amount of $430,000,000 (the “Term
Loans”). A portion of the proceeds of the Term Loans were
used to repay the existing credit facilities and to pay debt
issuance costs. The remaining proceeds will be used for working
capital needs and general corporate purposes.
Principal installments in the amount of $1,413,000 are due on the
last business day of each quarter, commencing September 30,
2017, with the remaining outstanding principal amount to be paid on
its maturity date of June 20, 2024.
The obligations under the Term Loan Agreement are unconditionally
and irrevocably guaranteed by Intermediate and certain restricted
subsidiaries of Holdings. In addition, the obligations under the
Term Loan Agreement are secured by a first priority lien on
substantially all assets of Holdings and each guarantor, except for
the assets secured by a first priority lien under the Revolving
Loan Credit Agreement discussed below, on which the Company has
granted a second priority lien to secure the obligations under the
Term Loan Agreement. In connection with the Term Loan Agreement,
Intermediate, Holdings and its restricted subsidiaries are subject
to various restrictive covenants, including, among other things,
restrictions on dividends. In January 2018, the Term Loan Agreement
was amended to further define restricted payments and other terms
in connection with the proposed Merger with Forum. Prepayments of
principal are required under the agreement based upon a calculation
of excess cash flows commencing with the year ending
December 31, 2018.
The Company is permitted to repay outstanding Term Loans at any
time without premium or penalty, unless such payment is made prior
to June 20, 2018 in connection with a repricing transaction as
described in the Term Loan Agreement, in which case the Company is
required to pay a premium of 1% of the Term Loans so prepaid.
The Term Loans bear interest at 3.75% above the alternate base rate
or 4.75% above the Eurodollar rate as described in the agreement.
Interest on the Eurodollar rate Term Loans is payable on the last
day of the Interest Period, as defined in the Term Loan Agreement,
and interest on alternate base rate Term Loans is payable on the
last day of each quarter. Borrowings under the Term Loans had an
interest rate of 6.63% at March 31, 2018.
The Company incurred financing transaction costs of approximately
$4,778,000 and an original issue discount of $4,300,000 related to
the Term Loan Agreement which the Company will amortize over the
term of the credit agreement.
In July 2017, Holdings borrowed an additional $75,000,000 of term
loans under an incremental amendment to the Term Loan Agreement,
which loans are part of the same class of, and on the same terms
as, the initial Term Loans. Proceeds from the incremental amendment
were used for the acquisitions of Annese and SPS Holdco, LLC
(“SPS”).
In October 2017, Holdings borrowed an additional $60,000,000 of
term loans under an incremental amendment to the Term Loan
Agreement, which loans are part of the same class of, and on the
same terms as, the initial Term Loans. Proceeds from the
incremental amendment were used to acquire AOS, Inc.
(“AOS”).
The Company incurred financing transaction costs of approximately
$2,208,000 and an original issue discount of $713,000 related to
the incremental term loan joinder agreements. The Company expensed
$1,793,000 of direct issuance costs incurred within interest
expense on the consolidated statement of operations and will
amortize $1,128,000 over the remaining term of the credit
agreement.
Senior Secured Revolving Loan Facility
On June 20, 2017, Holdings and Intermediate entered into a
Revolving Loan Credit Agreement (the “Revolver
Agreement”) with Wells Fargo Commercial Distribution Finance,
LLC (“Wells Fargo”) as the administrative agent and
collateral agent and as Floorplan Funding Agent. The Revolver
Agreement provides a senior secured revolving loan facility of
$150,000,000 aggregate principal amount of revolving loans and
amends and restates the existing floorplan agreement with Wells
Fargo in order to extend credit in the form of a floorplan
subfacility. The Revolver Agreement matures on June 20,
2022.
The obligations under the Revolver Agreement are unconditionally
and irrevocably guaranteed by Intermediate and certain restricted
subsidiaries of Holdings. The obligations under the Revolver
Agreement are secured by a first priority lien on the receivable
accounts, inventory, and deposit and securities accounts, and a
second priority lien on substantially all of the other assets of
Holdings and each guarantor. The aggregate principal amount of the
revolving loans and floorplan advances is limited to a Borrowing
Base as defined by the Revolver Agreement, reduced by outstanding
letters of credit. Mandatory prepayments are required in the event
that the sum of the outstanding principal amount of the revolving
loans, letter of credit and floorplan advances exceeds the less of
(i) the aggregate revolving commitments of $150,000,000 or
(ii) the Borrowing Base, in an amount equal to the excess.
On February 13, 2018, the Company amended the Revolver
Agreement to increase the aggregate revolving commitments from
$150,000,000 to $200,000,000 and incurred financing transaction
costs of $175,000 which the Company will amortize over the
remaining term of the agreement.
The Revolver Agreement contains a number of covenants including,
among other things, requirements to maintain certain financial
ratios and restrictions on dividends. If the Revolving Exposure, as
described in the Revolver Agreement, exceeds the lesser of the
revolving loan commitments or the borrowing base, the Revolver
Agreement requires the Company to prepay outstanding Revolving
Loans in an aggregate amount equal to such excess. The Company is
permitted to repay outstanding Revolving Loans at any time without
premium or penalty.
Borrowings under the Revolver Agreement bear interest at rates
ranging from 0.25% to 0.75% above the alternate base rate or from
1.25% to 1.75% above the Eurodollar rate as described in the
Revolver Agreement, in each case based on availability under the
Revolver Agreement as of such interest payment date. A commitment
fee equal to 0.250% or 0.375% per annum (based on availability
under the Revolver Agreement) times the average daily unused amount
of the available revolving commitments is payable on the last day
of each quarter.
At March 31, 2018, the Borrowing Base was $200,000,000. There
were no letters of credit outstanding, the outstanding balance on
the revolver was $90,000,000 and the outstanding floorplan balance
was $36,459,000; therefore, the maximum borrowing available was
$73,541,000 at March 31, 2018.
Floor Planning Facilities
On June 20, 2017, concurrent with entering into the Revolver
Agreement, the Company amended and restated its existing floor
planning facilities with Wells Fargo to extend credit in the form
of floorplan advances up to an aggregate principal amount of
$150,000,000. If advances under the agreement are not paid within
60 days or by the end of the free flooring period (which ranges
from 45-90
Concurrent with the amendment to the Revolver Agreement on
February 13, 2018, the aggregate principal amount of floor
plan advances credit limit increased from $150,000,000 to
$200,000,000.
The outstanding balance of floorplan advances at March 31,
2018 was $36,459,000 and is included in accounts payable on the
condensed consolidated balance sheet.
Debt Issuance Costs
The Company amortizes original issue discount and deferred
financing costs (debt issuance cost) using the effective interest
method over the life of the related instrument, and such
amortization is included in interest expense in the consolidated
statements of operations.
Debt issuance costs are as follows (in thousands):
Revolving
Line of Credit Term Loan Total
Balance as of December 31, 2017 $ 829 $ 9,420 $ 10,249
Additions 175
— 175
Amortization (53 ) (388 ) (441 )
Balance as of March 31, 2018 $ 951 $ 9,032 $ 9,983
Long-term Debt Maturities
The approximate future principal payments on long-term debt at
March 31, 2018, are as follows (in thousands):
Years Ending December 31, Debt
Remainder of 2018 $ 4,239
2019 5,652
2020 5,652
2021 5,652
2022 5,652
2023 and thereafter 534,065
Total 560,912
Revolving line-of-credit 90,000
Less unamortized debt issuance costs (9,983 )
Total debt $ 640,929</t>
  </si>
  <si>
    <t>Equity [Abstract]</t>
  </si>
  <si>
    <t>7. Stockholders’ Equity (Deficit)
Prior to the Merger
C1
Prior to the Merger, C1 had two classes of common stock authorized,
Class A and Class B which had differing rights.
Class B common shares were subject to vesting.
As part of the Merger transactions, all of the outstanding shares
of C1 Class A and Class B common stock were exchanged for
new shares of ConvergeOne common stock using a Merger Exchange
Ratio that was the same for both classes of common stock (see Note
2—Business Combination/Merger).
At December 31, 2017, there were 89,766,294 and 14,830,683
shares of Class A and Class B common shares,
respectively, issued and outstanding. In the Company’s
consolidated statement of stockholders’ equity (deficit),
these amounts have been retroactively adjusted to 39,860,610 and
6,585,546, respectively, to reflect the Merger Exchange Ratio. All
outstanding C1 Securities, including the C1 stock options, were
immediately vested, canceled, and exchanged for a combination of
new shares of ConvergeOne common stock and cash. The C1 Securities
aggregated to 106,124,574 and were exchanged for 47,124,494 common
shares of ConvergeOne and cash consideration of approximately
$170,600,000. Approximately 10,000 of the newly issued shares were
immediately forfeited by C1 Securityholders for the payment of
income taxes.
Both classes of C1 common stock ceased to exist upon completion of
the Merger.
Forum
Prior to the Merger, Forum had two classes of common stock
authorized, Class A and Class F which had differing
rights. As discussed below and in Note 2, all of the outstanding
shares of Class A and Class F common stock remaining
(after various Merger related transactions were consummated) were
converted into shares of ConvergeOne common stock.
Both classes of Forum common stock ceased to exist upon completion
of the Merger.
2014 Equity Incentive Plan
Prior to the Merger, C1 issued equity awards for compensation
purposes to employees, directors and consultants under the
Company’s 2014 Equity Incentive Plan. Stock-based
compensation expense was computed based on the grant date fair
values of those awards and periodic re-measurement to current fair
value was done each reporting period for one non-employee stock
award. The fair value of the stock awards was amortized as
compensation expense over the corresponding vesting periods until
the awards were fully vested.
All outstanding stock awards were accelerated and vested in full
just prior to the Closing of the Merger, which resulted in a
modification to the vesting terms of the Company’s stock
awards. A portion of the modified stock awards were subject to
re-measurement to current fair value, as a direct result of the
modification, which resulted in an incremental $583,000 of fair
value to be recorded as stock-based compensation expense over the
life of the awards. All of the Company’s stock awards were
immediately fully vested, canceled and exchanged for cash and
shares of common stock upon completion of the Merger. As a result,
the full amount of previously unrecognized stock-based compensation
expense of $4,842,000, including the incremental $583,000, was
recognized in full during the three months ended March 31,
2018.
No further awards will be made pursuant to the 2014 Equity
Incentive Plan.
Preferred Stock
The Company is authorized to issue 10,000,000 shares of preferred
stock, $0.0001 par value per share. The Company’s board of
directors may, without further action by the stockholders, fix the
rights, preferences, privileges and restrictions of up to an
aggregate of 10,000,000 shares of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our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terring or
preventing a change of control or other corporate action. No shares
of preferred stock are currently outstanding, and we have no
present plan to issue any shares of preferred stock.
Common Stock
The Company is authorized to issue 1,000,000,000 shares of common
stock, $0.0001 par value per share.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ommon stock are entitled to receive such dividends, if
any, as may be declared from time to time by the Company’s
board of directors in its discretion out of funds legally available
therefore. In no event will any stock dividends or stock splits or
combinations of stock be declared or made on common stock unless
the shares of common stock at the time outstanding are treated
equally and identically. An exception to this pertains to the
Sponsor Earnout Shares, which do not participate in dividend rights
until vested.
Liquidation, Dissolution and Winding Up
In the event of the Company’s voluntary or involuntary
liquidation, dissolution, distribution of assets
or winding-up,
Preemptive or Other Rights
There are no sinking fund provisions applicable to the common
stock.
Sponsor Earnout Shares
Prior to the Merger
On December 28, 2016, Forum issued an aggregate of 3,593,750
of its Class F Common Stock to its Founders for an aggregate
purchase price of $25,000 (the “Founders Shares”). On
April 6, 2017, Forum effectuated
a 1.2-for-1
Simultaneously with the Forum IPO, the Sponsor purchased an
aggregate of 555,000 Units in a private placement (the
“Placement Units”) at a price of $10.00 per unit (or an
aggregate purchase price of $5,550,000). In addition, on
April 18, 2017, Forum consummated the sale of an additional
67,500 Placement Units at a price of $10.00 per unit, which were
purchased by the Sponsor, generating gross proceeds of $675,000.
Each Placement Unit consisted of one Placement Share, one Placement
Right and one-half
The Placement Units were identical to the Units sold in the Forum
IPO except that the Placement Warrants (i) are not redeemable by
Forum and (ii) may be exercised for cash or on a cashless
basis, so long as they are held by the initial purchaser or any of
its permitted transferees.
Just prior to the Merger, the Founders owned 4,312,500 shares of
Class F common stock, 622,500 shares of Class A common
stock, Rights to 62,250 additional shares of Class A common
stock, and warrants for the purchase of 311,250 shares of
Class A common stock at $11.50 per share.
Merger
As part of the Merger Agreement, the Sponsor entered into a letter
agreement on November 30, 2017 (the “Sponsor Earnout
Letter”), with Forum, C1, and other parties whereby the
Sponsor agreed that effective upon the Closing, with respect to the
Founder Shares owned by the Sponsor, the Sponsor would
(a) forfeit 1,078,125 of the Founder Shares and
(b) subject 2,156,250 of the Founder Shares (the
“Sponsor Earnout Shares”) to potential forfeiture in
the event that the Earnout Payments are not achieved by Company
Securityholders (see Note 2). Subject to certain limited
exceptions, the Sponsor Earnout Shares will be subject
to lock-up
The Sponsor Earnout Shares will either (1) be forfeited if the
C1 Earnings Targets are not met or (2) vest if the C1 Earnings
Targets are met. The Earnout Targets are described in detail in
Note 2. One-third
All of the Sponsor’s shares, including the 62,250 shares
issued as part of the Rights, were converted into shares of
ConvergeOne common shares on a one-for-one
Post-Merger
Upon completion of the Merger, the Sponsor distributed 3,919,125
shares of ConvergeOne common stock to its members, including the
2,156,250 Sponsor Earnout Shares which are treated as issued and
outstanding. The Sponsor Earnout Shares are not considered
participating for dividend purposes and net income per share
calculations until released from forfeiture restrictions upon
achievement of the Earnout Targets (“vested”). The
Sponsor is not providing any post-Merger services and once the
shares are vested they are included in weighted-average shares
outstanding for net income per share computations. Additionally,
the Sponsor distributed to its members Private Warrants for the
purchase of 311,250 shares of ConvergeOne common stock at $11.50
per share. As of March 31, 2018, the Sponsor did not hold any
shares of ConvergeOne common stock or Private Warrants.
Warrants to Purchase Common Stock
At March 31, 2018, there were a total of 8,936,250 warrants
outstanding consisting of 8,624,999 Public Warrants originally sold
as part of Units in the Forum IPO and 311,250 Placement Warrants
sold as part of the private placement consummated simultaneously
with the Forum IPO. Upon completion of the Merger, these warrants
pertain to the purchase of ConvergeOne common stock and the terms
and conditions remain the same. At March 31, 2018, the
warrants were being listed on the Nasdaq Capital Market.
Warrant Terms
Each whole warrant entitles the registered holder to purchase one
share of common stock at a price of $11.50 per share, subject to
adjustment as discussed below, at any time commencing on
April 12, 2018. Pursuant to the warrant agreement, a
warrantholder may exercise such warrants only for a whole number of
shares of common stock. This means that only a whole warrant may be
exercised at any given time by a warrantholder. No warrants will be
exercisable for cash unless there i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February 22, 2023, the
fifth anniversary of the completion of the Business Combination, at
5:00 p.m., New York City time, or earlier upon redemption or
liquidation.
The warrants were originally issued in registered form under a
warrant agreement between Continental, as warrant agent, and Forum.
The warrant agreement provides that the terms of the warrants may
be amended without the consent of any holder to cure any ambiguity
or correct any defective provision, but requires the approval, by
written consent or vote, of the holders of at least 50% of the then
outstanding warrants in order to make any change that adversely
affects the interests of the registered holder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Under the terms of the warrant agreement, the Company agreed to use
its best efforts to have declared effective a prospectus relating
to the shares of common stock issuable upon exercise of the
warrants and keep such prospectus current until the expiration of
the warrants. However, the Company cannot assure that it will be
able to do so and, if it does not maintain a current prospectus
relating to the shares of common stock issuable upon exercise of
the warrants, holders will be unable to exercise their warrants for
cash and the Company will not be required to net cash settle or
cash settle the warrant exercise.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by reason of any adjustment made pursuant to the warrant
agreement, upon exercise of the warrants, a holder would be
entitled to receive a fractional interest in a share, the Company
will, upon exercise, round up to the nearest whole number the
number of shares of common stock to be issued to the warrant
holder.
The Company’s Redemption Right
The Company may call the Public Warrants for redemption, in whole
and not in part, at a price of $0.01 per warrant:
• At any time during the exercise
period;
• Upon not less than 30 days’
prior written notice of redemption to each Public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Public Warrant holders;
and
• If, and only if, there is a current
registration statement in effect with respect to the shares of
common stock underlying the Public Warrants.
The right to exercise will be forfeited unless the Public Warrants
are exercised prior to the date specified in the notice of
redemption. On and after the redemption date, a record holder of a
Public Warrant will have no further rights except to receive the
redemption price for such holder’s Public Warrant upon
surrender of such Public Warrant.
The redemption criteria for the Public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a redemption call, the redemption will not cause the
share price to drop below the exercise price of the Warrants.
If the Public Warrants are called for redemption as described
above, the Company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shares of common stock for the 5 trading
days ending on the third trading day prior to the date on which the
notice of redemption is sent to the holders of Public Warrants.
Tender Offer to Purchase Warrants for Cash
On February 26, 2018, the Company initiated a Public Offer to
Purchase for cash up to 8,936,250 warrants at a price of $0.95 per
Warrant, net to the seller without interest and subject to certain
conditions, until March 23, 2018 (the “Tender
Offer”). On March 23, 2018, the Company increased the
offer price to $1.20 per Warrant and extended the Tender Offer
period to April 13, 2018. On April 13, 2018, the Tender
Offer period was extended to April 20, 2018.
The Tender Offer expired at 5:00 P.M., New York City time, on
April 20, 2018, and a total of 7,581,439 warrants were validly
tendered and not withdrawn pursuant to the Tender Offer as of such
date. In accordance with the terms of the Tender Offer, the Company
purchased all 7,581,439 validly tendered and not withdrawn warrants
at a price of $1.20 per warrant for an aggregate purchase price of
approximately $9,098,000, which was paid on April 23,
2018.
Immediately following the closing of the Tender Offer, there are
1,354,810 warrants outstanding consisting of 1,091,060 Public
Warrants and 263,750 Placement Warrants.
Unit Purchase Option
As part of its IPO, in April 2017 Forum sold to its primary
underwriter, EBC and its designees, for $100, a UPO to purchase up
to a total of 1,125,000 Units exercisable at $10.00 per Unit. The
option represents the right to purchase up to 1,237,500 shares of
common stock (which includes 112,500 shares which will be issued
for the Rights included in the Units) and warrants to purchase
562,500 shares of common stock at $11.50 per share for an aggregate
maximum amount of $6,468,750. Forum accounted for the UPO,
inclusive of the receipt of $100 cash payment, as an expense of its
IPO resulting in a charge directly to stockholders’
equity.
Upon completion of the Merger, the UPO pertains to the purchase of
ConvergeOne common stock and the terms and conditions remain the
same.
The UPO may be exercised for cash or on a cashless basis, at the
holder’s option, at any time during the period commencing
April 6, 2018 (the first anniversary of the effective date of
the registration statement filed in connection with the Forum IPO)
and will terminate on April 6, 2022 (the fifth anniversary of
the effective date of the registration statement filed in
connection with the Forum IPO).
The UPO grants to holders demand and “piggy back”
registration rights for periods of five and seven years,
respectively, from April 6, 2017 (the effective date of the
registration statement filed in connection with the Forum IPO) with
respect to the registration under the Securities Act of the
securities directly and indirectly issuable upon exercise of the
UPO. EBC and/or its designees may only make a demand registration
(i) on one occasion and (ii) during the five year period
beginning on April 6, 2017, the effective date of the
registration statement filed with the SEC for the Forum IPO. The
Company will bear all fees and expenses attendant to registering
the securities, other than underwriting commissions, which will be
paid for by the holders themselves.
The exercise price and number of Units issuable upon exercise of
the UPO may be adjusted in certain circumstances including in the
event of a stock dividend, or recapitalization, reorganization,
merger or consolidation. However, the UPO will not be adjusted for
issuances of common stock at a price below the Company’s
exercise price. The Company has no obligation to net cash settle
the exercise of the UPO or the Rights or warrants underlying the
UPO. The holder of the UPO will not be entitled to exercise the UPO
or the Rights or warrants underlying the UPO unless a registration
statement covering the securities underlying the UPO is effective
or an exemption from registration is available. If the holder is
unable to exercise the UPO or underlying Rights or warrants, the
UPO, Rights or warrants, as applicable, will expire worthless.
The underwriters had performed all of their services in April 2017
and thus the fair value measurement of the UPO at the date of
issuance by Forum was a one-time, re-measurement
Registration Rights
In April 2017, the Sponsor entered into a registration rights
agreement with Forum pursuant to which the Sponsor was granted
certain rights relating to the registration of shares of common
stock and warrants held by it and its transferees. In February
2018, upon the closing of the Merger, the Company, certain C1
Securityholders, including the Company’s executive officers
and Clearlake, and the Sponsor entered into an amended and restated
registration rights agreement, pursuant to which such parties hold
registration rights with respect to shares of common stock issued
as merger consideration under the Merger Agreement, including any
Earnout Stock Payments, as well as shares of common stock held by
the Sponsor and its transferees, or issuable upon the exercise of
warrants by the Sponsor (collectively, the “Registration
Rights”). Stockholders holding
a majority-in-interest
registrable securities are entitled to make a written demand for
registration under the Securities Act of all or part of their
registrable securities. Subject to certain exceptions, such
stockholders also have certain “piggy-back”
registration rights with respect to registration statements filed
by the Company, as well additional rights to provide for
registration of registrable securities on
Form S-3
The Registration Rights do not meet the definition of a
registration payment arrangement as there are no terms that require
the Company to transfer consideration to the various
securityholders if a registration statement is not declared
effective or effectiveness is not maintained.
2018 Equity Incentive Plan
The 2018 Equity Incentive Plan (the “Equity Incentive
Plan”) was approved by the Company’s board of directors
and stockholders in February 2018, and became effective upon the
Closing of the Merger. The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of which may be granted to the Company’s
employees, including officers, non-employee non-employee
The Company has not made any grants since the Closing of the
Merger.
2018 Employee Stock Purchase Plan
The 2018 Employee Stock Purchase Plan (the “ESPP”) was
approved by the Company’s board of directors and stockholders
in February 2018, and became effective upon the closing of the
Merger. The ESPP provides a means by which the Company’s
employees may be given an opportunity to purchase shares of the
Company’s common stock. The rights to purchase common stock
granted under the ESPP are intended to qualify as options issued
under an “employee stock purchase plan” as that term is
defined in Section 423(b) of the Code.
No rights have been granted since the closing of the Merger.
Expense
Stock-based compensation expense recognized for equity awards for
the three months ended March 31, 2018 and 2017, was $6,386,000
and $233,000, respectively.
The increase in expense for the three months ended March 31,
2018 was the result of recognizing the full amount of unrecognized
C1 stock-based compensation expense of $4,842,000 upon the Closing
of the Merger on February 22, 2018, including the expense
related to the re-measurement of a portion of the C1 stock options
just prior to the Closing, and $1,543,000 of deemed compensation
expense accrued for the portion of the Earnout Consideration
payable to the former C1 option holders (see Note 2). Approximately
$850,000 of the $1,543,000 of deemed compensation expense is
recorded in the condensed consolidated statement of
stockholders’ equity (deficit) and the remainder is recorded
in the earnout consideration payable on the condensed consolidated
balance sheet.</t>
  </si>
  <si>
    <t>Net Income (Loss) per Share</t>
  </si>
  <si>
    <t>Earnings Per Share [Abstract]</t>
  </si>
  <si>
    <t>8. Net Income (Loss) per
Share
Prior to the Merger
Prior to the Merger, C1 had two classes of common stock,
Class A and Class B. The Company applied
the two-class
In the Company’s consolidated statement of operation for the
three months ended March 31, 2017, the Class B common
stockholders did not participate in the net loss. There were no
Class A dilutive securities for the three months ended
March 31, 2017. As a result, diluted net loss per common share
is the same as basic net loss per common share for the three months
ended March 31, 2017.
For the three months ended March 31, 2017, the Company has
retroactively adjusted the weighted-average number of shares of
common stock outstanding to reflect the Merger Exchange Ratio as
described in Notes 2 and 7.
There were no Class A dilutive securities for the period from
January 1, 2018 to the Merger date.
Post-Merger
Basic net income (loss) per share is computed by dividing net
income (loss) available to common shareholders, which is computed
by subtracting the Earnout Consideration from net income, by
the weighted-average
Diluted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the effect of shares
that were contingently issuable for which the contingency has been
resolved, whether or not those shares have been issued yet, and any
dilutive equity instruments (warrants and options) that
are “in-the-
For the three months ended March 31, 2018, the Company adjusted the
weighted-average number of C1 Class A common shares outstanding
from January 1, 2018 to the Merger date of February 22, 2018, to
retroactively adjust those share amounts to reflect the Merger
Exchange Ratio as described in Notes 2 and 7.
As of March 31, 2018, there were common share equivalents that
were evaluated for purposes of including in weighted-average shares
outstanding:
New shares of common stock to be issued for Earnout Stock
Payments 5,162,500
Sponsor Earnout Shares that vested during the period 1,437,500
Equivalent shares of common stock pertaining to the Earnout Cash
Payments 7,531,238
14,131,238
The following is the actual amount of common share equivalents that
were excluded from the calculation of diluted net loss per share
for the period ended March 31, 2018 as their effect was
anti-dilutive:
All of the above common share equivalents from the date of the
Merger through the end of the period 5,966,523
Less the effect for one day which was included in weighted average
shares—basic and diluted (73,333 )
Incremental additional shares that would have been included if not
anti-dilutive 5,893,190
Additionally, all of the Company’s outstanding warrants to
purchase common stock and the UPO were excluded from the
computation of weighted-average shares outstanding for dilutive
purposes during the period ended March 31, 2018, due to the
instruments having exercise prices in excess of the market value of
the Company’s common stock. These instruments could result in
dilution in future periods.
• There were warrants outstanding for
the purchase of 8,936,250 shares of common stock at $11.50 per
share at March 31, 2018. After the Company purchased 7,581,439
warrants during April 2018, there are warrants outstanding for the
purchase of 1,354,810 shares of common stock.
• The UPO that is outstanding at
March 31, 2018 represents the right to purchase 1,125,000
Units at $10.00 per share, which would result in the issuance of
1,237,500 shares of common stock and warrants for the purchase of
562,500 shares of common stock at $11.50 per share.
The following is a summary of the information used to compute basic
and diluted net loss per common share (in thousands, except per
share amounts):
Three months
ended
March 31,
2018 2017
Numerator:
Net income (loss) $ 8,806 $ (3,121 )
Earnout consideration (125,441 )
—
Net loss to common shareholders $ (116,635 ) $ (3,121 )
Denominator:
Weighted-average shares outstanding during the period - basic and
diluted (1) 51,622,386 39,881,456
Net loss per common share:
Basic and diluted (1) $ (2.26 ) $ (0.08 )
(1) Share amounts were retroactively
adjusted for the reverse recapitalization (see Note 2)</t>
  </si>
  <si>
    <t>Fair Value Measurements</t>
  </si>
  <si>
    <t>Fair Value Disclosures [Abstract]</t>
  </si>
  <si>
    <t>9. Fair Value Measurements
For certain of the Company’s financial instruments, including
cash, accounts receivable, accounts payable, and accrued expenses,
the carrying value approximates fair value due to the short-term
maturities of these instruments.
Contingent consideration resulting from the acquisition of Annese
on July 14, 2017, is recorded at fair value of approximately
$370,000 as of March 31, 2018. The fair value of the
contingent consideration liability was estimated using significant
other unobservable inputs (Level 3 of the fair value hierarchy)
based upon a risk-adjusted present value of the expected payments
by us.
The fair value of the Company’s long-term debt as of
March 31, 2018 and December 31, 2017 approximates the
carrying value of $650,912,000 and $582,325,000, respectively. The
Company uses significant other unobservable inputs to estimate fair
value (Level 3 of the fair value hierarchy) of long-term debt based
on the present value of future cash flows, interest rates,
maturities and collateral requirements available for companies with
similar credit rating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 charges. See Notes
1—Nature of Business and Summary of Significant Accounting
Policies and 5—Goodwill and Finite-Life Intangible Assets for
additional information regarding the Company’s determination
of fair value regarding goodwill and indefinite-lived intangible
assets.
In conjunction with the acquisition of ASI discussed in Note
3—Business Acquisitions, the Company used a combination of
valuation methods which include Level 3 inputs in determining
the fair values of the assets and liabilities acquired as well as
the fair value of the consideration transferred.</t>
  </si>
  <si>
    <t>Major Vendors and Economic Dependence</t>
  </si>
  <si>
    <t>Risks and Uncertainties [Abstract]</t>
  </si>
  <si>
    <t>10. Major Vendors and Economic Dependence
The Company has numerous technology partners whose communication
products are purchased and resold. Although the Company purchases
from a diverse vendor base, products manufactured by two of our
vendors, Avaya Inc. (“Avaya”) and Cisco Systems, Inc.,
represented 20% and 37%, respectively, of the Company’s
technology offerings revenue for the three months ended
March 31, 2018, respectively, and 21% and 35%, for the three
months ended March 31, 2017, respectively.
The Company has one distributor that supplies a significant portion
of its Avaya communication products. At March 31, 2018 and
December 31, 2017, the Company owed $28,563,000 and
$28,146,000, respectively, to this distributor.</t>
  </si>
  <si>
    <t>Operating Leases</t>
  </si>
  <si>
    <t>Leases [Abstract]</t>
  </si>
  <si>
    <t>11. Operating Leases
The Company leases office and warehouse space and vehicles under
operating lease agreements that expire on various dates through
2026.
Approximate future minimum annual rental commitments under these
operating leases as of March 31, 2018 are as follows (in
thousands):
Years Ending December 31, Amount
Remainder of 2018 $ 7,006
2019 6,818
2020 5,505
2021 4,660
2022 3,643
2023 and thereafter 4,673
Total $ 32,305
Rent expense was $2,487,000 and $1,118,000 for the three months
ended March 31, 2018 and 2017, respectively.</t>
  </si>
  <si>
    <t>Employee Benefit Plans</t>
  </si>
  <si>
    <t>Postemployment Benefits [Abstract]</t>
  </si>
  <si>
    <t>12. Employee Benefit Plans
The Company sponsors defined contribution plans for substantially
all employees. Annual Company contributions under the plans are
discretionary. Company contribution expense during the three months
ended March 31, 2018 and 2017 was $1,523,000 and $1,316,000,
respectively.</t>
  </si>
  <si>
    <t>Income Taxes</t>
  </si>
  <si>
    <t>Income Tax Disclosure [Abstract]</t>
  </si>
  <si>
    <t>13. Income Taxes
On December 22, 2017, H.R. 1, originally known as the Tax Cuts
and Jobs Act was signed into law making significant changes to the
Internal Revenue Code. Changes include, but are not limited to, a
permanent reduction of the U.S. corporate income tax rate from 35%
to 21% effective January 1, 2018.
Various factors can create volatility in the Company’s
quarterly tax provision and quarterly effective income tax rate
(after discrete items). Certain factors include permanent tax
items, discrete items recognized in the period, as well as the
actual amount of income or loss before income taxes.
The Company’s estimated annual effective tax rate (excluding
discrete items) for the three months ended March 31, 2018 and 2017
is 32.6% and 50.3%, respectively. The Company’s annual
effective tax rate differs from the federal statutory rate due to
state taxes and non-deductible permanent items. The decrease in the
annual effective tax rate from the prior year is primarily driven
by the impact of the decrease in the U.S. corporate income tax rate
on income or loss before taxes and non-deductible permanent tax
items.
The Company’s effective income tax rate (after discrete
items) for the three months ended March 31, 2018 and 2017 is
(815.1)% and 47.2%, respectively. The decrease in the effective
income tax rate from the prior period is driven by a combination of
two factors. One factor is that the Company experienced significant
or unusual discrete benefit items of $7.1 million in the current
period. These discrete items primarily include a bargain purchase
gain that is not recognized for tax purposes and excess tax
benefits associated with stock-based compensation payments. The
other factor is that, as the Company’s income or loss before
taxes is near break-even, the impact of discrete items on the
effective tax rate is greater.
Certain of the Company’s historical net operating losses are
subject to Internal Revenue Code Section 382 limitations which
have been considered in determining the amount of available net
operating loss carryforwards. The Company has federal net operating
loss carryforwards of $4.3 million that begin to expire in
2031 if not utilized. The Company also has $22.2 million of
various state net operating loss carryforwards that begin to expire
in 2020 if not utilized.
Uncertain Tax Positions
The Company recognizes the tax effects of an uncertain tax position
only if it is more likely than not to be sustained based solely
upon its technical merits at the reporting date. The unrecognized
tax benefit is the difference between the tax benefit recognized
and the tax benefit claimed on the Company’s income tax
return. The Company has reviewed its prior year returns and
believes that all material tax positions in the current and prior
years have been analyzed and properly accounted for and that the
risk that additional material uncertain tax positions have not been
identified is remote.
The Company’s federal income tax returns for the periods
ended December 31, 2014 and 2015 are currently under
examination by the IRS and it is reasonably possible that the
amount of unrecognized tax benefits will change in the next 12
months as a result. Interest and penalties associated with
unrecognized tax benefits are recorded within income tax expense.
There have been no material changes to the Company’s
uncertain tax positions for the three months ended March 31,
2018.
The Company’s federal income tax returns remain open to
examination for 2014 through 2016 and certain of the
Company’s state income tax returns remain open to examination
for 2013 through 2016.</t>
  </si>
  <si>
    <t>Segment Reporting</t>
  </si>
  <si>
    <t>Segment Reporting [Abstract]</t>
  </si>
  <si>
    <t>14. Segment Reporting
Management has concluded that our chief operating decision maker
(CODM) consists of both our chief executive officer and chief
financial officer. The Company’s CODMs collectively review
the entire organization’s consolidated results as a whole on
a monthly basis to evaluate performance and make resource
allocation decisions. Management views the Company’s
operations and manages its business as one operating segment.
Geographic Areas
Sales to customers outside of the United States are not material
for any of the periods presented. Additionally, the Company does
not have long-lived assets outside of the United States.
Revenue by Technology Market
The following table presents total technology offerings revenue and
services revenue by technology market, based on the Company’s
internal classification of revenue (in thousands):
Three Months
Ended
March 31,
2018 2017
Technology Offerings
Collaboration $ 61,104 $ 43,675
Enterprise Networking, Data Center, Cloud and Security 80,350 44,290
$ 141,454 $ 87,965
Services
Collaboration $ 140,291 $ 78,576
Enterprise Networking, Data Center, Cloud and Security 24,596 16,425
$ 164,887 $ 95,001
Total
Collaboration $ 201,395 $ 122,251
Enterprise Networking, Data Center, Cloud and Security 104,946 60,715
Total $ 306,341 $ 182,966</t>
  </si>
  <si>
    <t>Related-Party Transactions</t>
  </si>
  <si>
    <t>Related Party Transactions [Abstract]</t>
  </si>
  <si>
    <t>15. Related-Party Transactions
In June 2014, the Company entered into a Management and Monitoring
Services Agreement with Clearlake, pursuant to which Clearlake
provided the Company advisory services and received fees and
reimbursements of related out-of-pocket
For the three months ended March 31, 2018 and 2017, the
expense under the agreement was $221,000 and $375,000,
respectively, of which $375,000 was included in accrued expenses at
March 31, 2017. In connection with the Merger, this agreement
was terminated.
On August 17, 2017, the Company granted 530,772 options to
purchase the Company’s Class B Common Stock to a newly
appointed board member. On September 25, 2017, the board
member early exercised the options for a total exercise price of
$1,805,000 with payment in the form of a Recourse Promissory Note.
The note boar interest at 2.6% and was paid in full upon the
Closing of the Merger.</t>
  </si>
  <si>
    <t>Subsequent Events</t>
  </si>
  <si>
    <t>Subsequent Events [Abstract]</t>
  </si>
  <si>
    <t>16. Subsequent Events
Senior Secured Term Loan
On April 10, 2018, certain of ConvergeOne Holdings,
Inc.’s subsidiaries, C1 Intermediate Corp. and C1 Holdings
Corp. (f/k/a ConvergeOne Holdings Corp.) entered into a Term Loan
Agreement with Credit Suisse AG, Cayman Islands Branch as the
administrative agent and collateral agent (the “Term Loan
Agreement”). The Term Loan Agreement provides for senior
secured term loans in the aggregate principal amount of
$670,000,000 (the “Term Loans”). A portion of the
proceeds of the Term Loans was used to repay the existing credit
facilities including the outstanding indebtedness under the
Revolver Agreement of $90,000,000 and to pay debt issuance costs.
The remaining proceeds will be used for working capital needs and
general corporate purposes. The Company incurred financing
transaction costs of approximately $5,255,000 and an original issue
discount of $3,700,000 related to the Term Loan Agreement.
The principal installments in the amount of $1,675,000 are due on
the last business day of each quarter commencing September 30,
2018, with the remaining outstanding principal amount to be paid on
its maturity date of April 10, 2025.
The Term Loan Agreement contains a number of significant
restrictive covenants. Such restrictive covenants, among other
things, restrict, subject to certain exceptions, our and our
restricted subsidiaries’ ability to incur additional
indebtedness and make guarantees; create liens on assets; pay
dividends and distributions or repurchase their capital stock; make
investments, loans and advances, including acquisitions; engage in
mergers, consolidations, dissolutions or similar transactions; sell
or otherwise dispose of assets, including sale and leaseback
transactions; engage in certain transactions with affiliates; enter
into certain restrictive agreements; make changes in the nature of
their business, fiscal year and organizational documents; make
prepayments or amend the terms of certain junior debt; and enter
into certain hedging arrangements.
The Term Loan Agreement also contains certain customary
representations and warranties, affirmative covenants and events of
default, including the occurrence of a Change of Control, as
defined in the Term Loan Agreement. If an event of default occurs,
the lenders under the Term Loan Agreement will be entitled to take
various actions, including the acceleration of amounts due under
the Term Loan Agreement and actions permitted to be taken by a
secured creditor.
The Term Loan Agreement requires us to prepay outstanding Term
Loans, subject to certain exceptions, in amounts equal to the
following: commencing with the year ending December 31, 2018,
50% of “excess cash flow” (which percentage steps down
to 25% and 0% when we obtain certain consolidated total net
leverage ratios), provided that any mandatory “excess cash
flow” prepayment shall be at least $10 million; 100% of
the net cash proceeds of all non-ordinary
We are permitted to voluntarily repay outstanding Term Loans at any
time without premium or penalty unless such payment is made prior
to October 10, 2018 in connection with a repricing transaction
as described in the Term Loan Agreement, in which case we are
required to pay a premium of 1% on the Term Loans so prepaid.
The Term Loans bear interest at 2.75% above the alternate base rate
or 3.75% above the Eurodollar rate, as described in the Term Loan
Agreement. Interest on the Eurodollar rate Term Loans is payable on
the last day of the Interest Period, as defined in the Term Loan
Agreement, and interest on alternate base rate Term Loans is
payable on the last day of each quarter.
Senior Secured Revolving Loan Facility
On April 10, 2018, Intermediate, C1 Holdings Corp., certain of
our subsidiaries and Wells Fargo entered into a Third Amendment to
Revolving Loan Credit Agreement and revised certain definitions and
restrictive covenants in such agreement to be consistent with the
terms of the new Term Loan Agreement described above.
As of April 10, 2018, after the repayment of $90,000,000 as
discussed above, no amounts were owed under the Revolving Loan
Credit Agreement, the aggregate revolving commitment under this
agreement was $200,000,000 and the aggregate principal amount of
floor plan advances credit limit was $200,000,000. This agreement
matures on June 20, 2022.
Closing of Tender Offer for Warrants
On April 20, 2018, the Tender Offer closed. See Note
7—Stockholders’ Equity (Deficit).
Issuance of Common Shares for the Deferred PIPE and Payment
to C1 Securityholders
On April 25, 2018, the Company received a Notice of
Effectiveness for the Registration Statement it filed to register
all the shares issued in the PIPE for resale. Upon completion of an
effective registration statement, the private investor immediately
paid $12,000,000 to the Company for the Deferred PIPE and 1,500,000
shares of the Company’s common stock were issued. On
April 26, 2018, the Company distributed the $12,000,000 of
proceeds to the former C1 Securityholders as additional
consideration according to the terms of the Merger Agreement. See
Note 2—Business Combination/Merger.</t>
  </si>
  <si>
    <t>Nature of Business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S-X. S-1/A
The Business Combination was accounted for as a reverse
recapitalization in accordance with U.S. GAAP. Under this method of
accounting, Forum was treated as the “acquired” company
for financial reporting purposes. This determination was primarily
based on C1 shareholders having a majority of the voting power of
the combined company, C1 comprising the ongoing operations of the
combined entity, C1 comprising a majority of the governing body of
the combined company, and C1’s senior management comprising
the senior management of the combined company. Accordingly, for
accounting purposes, the Business Combination was treated as the
equivalent of C1 issuing stock for the net assets of Forum,
accompanied by a recapitalization (referred to as “the
Merger”). The net assets of Forum were stated at historical
cost, with no goodwill or other intangible assets recorded.
Operations prior to the Merger are those of C1.</t>
  </si>
  <si>
    <t>Earnout Consideration</t>
  </si>
  <si>
    <t>Earnout Consideration
As discussed in Note 2—Business Combination/Merger, upon the
completion of the Merger, the C1 Securityholders received a
combination of cash and shares of ConvergeOne common stock in
exchange for all of their C1 Securities. Subject to terms and
conditions set forth in the Merger Agreement, the former C1
Securityholders have the contingent right to receive additional
consideration for their former C1 Securities, in the form of cash
and shares of ConvergeOne common stock (the “Earnout
Consideration”, as defined in the Merger Agreement), based on
specified Earnout Targets for 2018, 2019 and 2020 (“Earnout
Years”) that may be accelerated. See Note 2 for the details
of the Earnout Consideration.
The Earnout Consideration is contingent on the Company meeting
the pre-established</t>
  </si>
  <si>
    <t>Common Stock Purchase Warrants</t>
  </si>
  <si>
    <t>Common Stock Purchase Warrants
The Company accounts for the issuance of common stock purchase
warrants based on the terms of the contract and whether there are
any requirements for the Company to net cash settle the contract
under any terms or conditions. Warrants for the purchase of
8.9 million shares of common stock were issued by Forum as
part of the units sold in its initial public offering
(“IPO”) in April 2017 (the “Warrants”).
Each unit (a “Unit”), was comprised of one share of
Class A common stock, a warrant to purchase one half of one
share of Class A common stock and a right to
receive one-tenth
The Warrants are freestanding financial instruments that are
legally detachable from the shares that were issued at the same
time. Most of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The Company has accounted for the Warrants as
equity instruments.</t>
  </si>
  <si>
    <t>Unit Purchase Option</t>
  </si>
  <si>
    <t>Unit Purchase Option
Subsequent to the Merger, the Company has a unit purchase option
(“UPO”) outstanding that was issued to Earlybird
Capital LLC (“EBC”) and its designees in connection
with Forum’s IPO. The UPO is accounted for as an equity
instrument. The underwriters had performed all of their services in
April 2017 and the fair value measurement was
a one-time, re-measurement</t>
  </si>
  <si>
    <t>Net Income (Loss) Per Share</t>
  </si>
  <si>
    <t>Net Income (Loss) Per Share
Prior to the Merger on February 22, 2018, net income (loss)
per share was computed using the two-class two-class
The historical number of outstanding shares of C1 common stock have
been adjusted to retroactively reflect the effect of the Merger and
the historical net income (loss) per share has been adjusted to
give effect to this retroactive adjustment (see Note
2—Business Combination/Merger and Note 8—Net Income
(Loss) per Share).
Post-Merger, basic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and the
effect of shares that were contingently issuable for which the
contingency has been resolved, whether or not those shares have
been issued. The contingently issuable shares of common stock
pertain to those shares to be issued when the Company meets the
Earnings Targets established as part of the Merger Agreement as
described in Note 2—Business Combination/Merger.
Diluted net income (loss) per share is computed by dividing net
income (loss) available to common shareholders, which is computed
by subtracting the Earnout Consideration from net income, by the
weighted-average number of shares of common stock outstanding
during the period, as adjusted for the Sponsor Earnout Shares that
are not participating securities until vested, the effect of shares
that were contingently issuable for which the contingency has been
resolved, whether or not those shares have been issued yet, and any
dilutive equity instruments (warrants and options) that
are “in-the-</t>
  </si>
  <si>
    <t>Emerging Growth Company Status</t>
  </si>
  <si>
    <t>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non-convertible</t>
  </si>
  <si>
    <t>Recent Accounting Pronouncements</t>
  </si>
  <si>
    <t xml:space="preserve">Recent Accounting Pronouncements
As long as the Company remains an Emerging Growth Company, the
Company plans to adopt new accounting standards using the effective
dates available for nonpublic entities.
Recently Adopted Accounting Pronouncements
On January 1, 2018, the Company adopted Accounting Standards
Update (“ASU”) 2017-09, Compensation
– Stock Compensation (Topic 718):
Scope of Modification Accounting 2017-09
Recently Issued Accounting Pronouncements Not Yet
Adopted
In May 2014, the Financial Accounting Standards Board
(“FASB”) issued ASU 2014-09, Revenue
from Contracts with Customers (Topic
606)
revenue recognition guidance in U.S. GAAP when it becomes effective
and permits the use of either a full retrospective or retrospective
with cumulative effect transition method. In August 2015, the FASB
issued ASU 2015-14, Revenue
from Contracts with Customers (Topic 606): Deferral of the
Effective Date 2014-09
The FASB has issued the following additional ASUs to amend the
guidance in ASU 2014-09, 2014-09:
(1) In March 2016, the FASB issued
ASU 2016-08, Revenue
from Contracts with Customers (Topic
606): Principal versus Agent
Considerations (Reporting Revenue Gross versus Net)
(2) In April 2016, the FASB issued
ASU 2016-10, Revenue
from Contracts with Customers (Topic
606): Identifying Performance Obligations
and Licensing
(3) In May 2016, the FASB issued
ASU 2016-12, Revenue
from Contracts with Customers (Topic
606): Narrow-scope Improvements and
Practical Expedients
(4) In December 2016, the FASB issued
ASU 2016-20, Technical
Corrections and Improvements to Topic
606, Revenue from Contracts with
Customers
The Company does not intend to early adopt the new revenue
recognition guidance. The Company expects to begin evaluating the
effect of the revenue recognition ASUs during the second quarter of
2018. The evaluation will include selecting a transition method for
these revenue recognition ASUs and determining the effect that the
updated standards will have on the historical and future
consolidated financial statements.
In February 2016, the FASB issued
ASU 2016-02, Leases
(Topic 842) Topic 840, Leases 2016-02
In August 2016, the FASB issued ASU 2016-15, Statement
of Cash Flows (Topic 230): Classification
of Certain Receipts and Cash Payments
In January 2017, the FASB issued ASU 2017-01, Business
Combinations (Topic 805): Clarifying the
Definition of a
Business </t>
  </si>
  <si>
    <t>Business Combination/Merger (Tables)</t>
  </si>
  <si>
    <t>Summary of Reverse Recapitalization</t>
  </si>
  <si>
    <t xml:space="preserve">The following is a summary of the reverse recapitalization, as
recorded in the condensed consolidated statement of
stockholders’ equity (deficit):
Cash Noncash Total
Proceeds from Forum cash, including proceeds from PIPE $ 135,335 $
— $ 135,335
Payment made to C1 Security holders in exchange for all of their C1
Securities (170,654 )
— (170,654 )
Reverse recapitalization expenses, net of tax (19,582 ) (11,005 ) (30,587 )
Assumption of Forum liabilities
— (317 ) (317 )
$ (54,901 ) $ (11,322 ) $ (66,223 )
C1 provided cash towards the payment to the C1 Securityholders $ 35,240 $
— $ 35,240 </t>
  </si>
  <si>
    <t>Business Acquisitions (Tables)</t>
  </si>
  <si>
    <t>fair Value of Assets Acquired and Liabilities Assumed</t>
  </si>
  <si>
    <t>The following table summarizes the preliminary fair value of the
assets acquired and liabilities assumed (in thousands) of
ASI acquired on March 1, 2018:
Assets Acquired:
Cash $ 716
Trade accounts receivable 64,426
Inventories 2,635
Prepaid expenses 1,752
Deferred customer support contract costs 11,743
Property and equipment 337
Customer relationships 9,000
Deferred income taxes 5,171
Noncompetition agreements 300
Total assets acquired 96,080
Liabilities Assumed:
Accounts payable and accrued expenses (24,963 )
Deferred revenue (24,417 )
Total liabilities assumed (49,380 )
Net assets acquired $ 46,700
Purchase Price 30,642
Preliminary bargain purchase gain $ 16,058</t>
  </si>
  <si>
    <t>Acquisitions</t>
  </si>
  <si>
    <t xml:space="preserve">The pro forma results presented below show the impact of
acquisition-related costs as well as the increase in interest
expense related to acquisition-related debt.
Three Months
Ended
March 31,
(in thousands, except per share
data) 2018 2017
Revenue $ 339,182 $ 274,918
Net income (loss) 9,899 (3,663 )
Net income (loss) per share - basic and diluted 0.19 (0.09 ) </t>
  </si>
  <si>
    <t>Trade Accounts Receivable (Tables)</t>
  </si>
  <si>
    <t>Allowance for Doubtful Accounts</t>
  </si>
  <si>
    <t>The following is a roll forward of our allowance for doubtful
accounts (in thousands):
March 31,
December 31,
2018 2017
Balance at beginning of period $ 1,480 $ 1,024
Amounts expensed (recovered) (50 ) 1,006
Deductions (1) (34 ) (550 )
Balance at end of period $ 1,396 $ 1,480
(1) Deductions include actual accounts
written off, net of recoveries.</t>
  </si>
  <si>
    <t>Goodwill and Finite-Life Intangible Assets (Tables)</t>
  </si>
  <si>
    <t>Changes in Carrying Amount of Goodwill</t>
  </si>
  <si>
    <t>The changes in the carrying amount of goodwill are as follows (in
thousands):
Balance as of December 31, 2017 $ 331,456
Other 1,305
Balance as of March 31, 2018 $ 332,761</t>
  </si>
  <si>
    <t>Finite-Life Intangible Assets</t>
  </si>
  <si>
    <t>Finite-life intangible assets consist of the following (in
thousands):
March 31,
December 31,
2018 2017
Customer relationships $ 217,451 $ 208,451
Trademarks 38,546 38,546
Noncompetition agreements 6,541 6,241
Internally developed software 541 541
263,079 253,779
Less accumulated amortization (88,869 ) (80,137 )
Finite-life intangibles, net $ 174,210 $ 173,642</t>
  </si>
  <si>
    <t>Estimated Amortization Expense</t>
  </si>
  <si>
    <t>Based on the recorded intangible assets at March 31, 2018,
estimated amortization expense is expected to be as follows (in
thousands):
Years Ending December 31,
Remainder of 2018 $ 27,617
2019 36,395
2020 32,999
2021 29,922
2022 25,509
2023 and thereafter 21,768
Total $ 174,210</t>
  </si>
  <si>
    <t>Debt (Tables)</t>
  </si>
  <si>
    <t>Long-term debt</t>
  </si>
  <si>
    <t>Long-term debt consists of the following (in thousands):
March 31,
December 31,
2018 2017
Revolving line-of-credit $ 90,000 $ 20,000
Term loan facility 560,912 562,325
Total long-term debt 650,912 582,325
Less unamortized original issue discount (4,444 ) (5,623 )
Less unamortized deferred financing costs (5,539 ) (4,626 )
Total long-term debt, net of debt issuance costs 640,929 572,076
Less current maturities (5,652 ) (5,652 )
Long-term debt, net $ 635,277 $ 566,424</t>
  </si>
  <si>
    <t>Debt Issuance Costs</t>
  </si>
  <si>
    <t>Debt issuance costs are as follows (in thousands):
Revolving
Line of Credit Term Loan Total
Balance as of December 31, 2017 $ 829 $ 9,420 $ 10,249
Additions 175
— 175
Amortization (53 ) (388 ) (441 )
Balance as of March 31, 2018 $ 951 $ 9,032 $ 9,983</t>
  </si>
  <si>
    <t>Future Principal Payments on Long-Term Debt</t>
  </si>
  <si>
    <t>The approximate future principal payments on long-term debt at
March 31, 2018, are as follows (in thousands):
Years Ending December 31, Debt
Remainder of 2018 $ 4,239
2019 5,652
2020 5,652
2021 5,652
2022 5,652
2023 and thereafter 534,065
Total 560,912
Revolving line-of-credit 90,000
Less unamortized debt issuance costs (9,983 )
Total debt $ 640,929</t>
  </si>
  <si>
    <t>Net Income (Loss) per Share (Tables)</t>
  </si>
  <si>
    <t>Summary of Weighted-Average Shares Outstanding</t>
  </si>
  <si>
    <t>As of March 31, 2018, there were common share equivalents that
were evaluated for purposes of including in weighted-average shares
outstanding:
New shares of common stock to be issued for Earnout Stock
Payments 5,162,500
Sponsor Earnout Shares that vested during the period 1,437,500
Equivalent shares of common stock pertaining to the Earnout Cash
Payments 7,531,238
14,131,238</t>
  </si>
  <si>
    <t>Actual Amount of Anti-Dilutive Common Share Equivalents Excluded from Calculation of Diluted Net Loss per Share</t>
  </si>
  <si>
    <t>The following is the actual amount of common share equivalents that
were excluded from the calculation of diluted net loss per share
for the period ended March 31, 2018 as their effect was
anti-dilutive:
All of the above common share equivalents from the date of the
Merger through the end of the period 5,966,523
Less the effect for one day which was included in weighted average
shares—basic and diluted (73,333 )
Incremental additional shares that would have been included if not
anti-dilutive 5,893,190</t>
  </si>
  <si>
    <t>Schedule of compute basic and diluted net loss per common share</t>
  </si>
  <si>
    <t>The following is a summary of the information used to compute basic
and diluted net loss per common share (in thousands, except per
share amounts):
Three months
ended
March 31,
2018 2017
Numerator:
Net income (loss) $ 8,806 $ (3,121 )
Earnout consideration (125,441 )
—
Net loss to common shareholders $ (116,635 ) $ (3,121 )
Denominator:
Weighted-average shares outstanding during the period - basic and
diluted (1) 51,622,386 39,881,456
Net loss per common share:
Basic and diluted (1) $ (2.26 ) $ (0.08 )
(1) Share amounts were retroactively
adjusted for the reverse recapitalization (see Note 2)</t>
  </si>
  <si>
    <t>Operating Leases (Tables)</t>
  </si>
  <si>
    <t>future Minimum Annual Rental Commitments</t>
  </si>
  <si>
    <t>Approximate future minimum annual rental commitments under these
operating leases as of March 31, 2018 are as follows (in
thousands):
Years Ending December 31, Amount
Remainder of 2018 $ 7,006
2019 6,818
2020 5,505
2021 4,660
2022 3,643
2023 and thereafter 4,673
Total $ 32,305</t>
  </si>
  <si>
    <t>Segment Reporting (Tables)</t>
  </si>
  <si>
    <t>Schedule of Revenue by Type of Internal Classification</t>
  </si>
  <si>
    <t>The following table presents total technology offerings revenue and
services revenue by technology market, based on the Company’s
internal classification of revenue (in thousands):
Three Months
Ended
March 31,
2018 2017
Technology Offerings
Collaboration $ 61,104 $ 43,675
Enterprise Networking, Data Center, Cloud and Security 80,350 44,290
$ 141,454 $ 87,965
Services
Collaboration $ 140,291 $ 78,576
Enterprise Networking, Data Center, Cloud and Security 24,596 16,425
$ 164,887 $ 95,001
Total
Collaboration $ 201,395 $ 122,251
Enterprise Networking, Data Center, Cloud and Security 104,946 60,715
Total $ 306,341 $ 182,966</t>
  </si>
  <si>
    <t>Nature of Business and Summary of Significant Accounting Policies - Additional Information (Detail) - shares shares in Millions</t>
  </si>
  <si>
    <t>Feb. 22, 2018</t>
  </si>
  <si>
    <t>Apr. 30, 2017</t>
  </si>
  <si>
    <t>Nature Of Operations And Basis Of Accounting Presentation [Line Items]</t>
  </si>
  <si>
    <t>Warrants issued</t>
  </si>
  <si>
    <t>IPO [Member]</t>
  </si>
  <si>
    <t>Business Combination/ Merger - Additional Information (Detail) - USD ($)</t>
  </si>
  <si>
    <t>Nov. 30, 2017</t>
  </si>
  <si>
    <t>Business Combination, Separately Recognized Transactions [Line Items]</t>
  </si>
  <si>
    <t>Warrant or right outstanding</t>
  </si>
  <si>
    <t>Common shares held</t>
  </si>
  <si>
    <t>Unit purchase option outstanding</t>
  </si>
  <si>
    <t>Unit purchase option owned, exercise price</t>
  </si>
  <si>
    <t>Common shares issued in exchange</t>
  </si>
  <si>
    <t>Common stock issued</t>
  </si>
  <si>
    <t>Warrant, price per share</t>
  </si>
  <si>
    <t>Transaction expenses recorded as a cost of equity</t>
  </si>
  <si>
    <t>Earnout consideration liability</t>
  </si>
  <si>
    <t>Total Earnout Consideration</t>
  </si>
  <si>
    <t>Net Earnout Consideration</t>
  </si>
  <si>
    <t>Forum [Member]</t>
  </si>
  <si>
    <t>Stock redeemed, shares</t>
  </si>
  <si>
    <t>Stock redeemed, per share price</t>
  </si>
  <si>
    <t>Stock redeemed, aggregate cash price</t>
  </si>
  <si>
    <t>Common stock conversion price per share</t>
  </si>
  <si>
    <t>Shares subject to Redemption, but not redeemed</t>
  </si>
  <si>
    <t>Forum [Member] | Forum's primary underwriter, EBC and its designees [Member]</t>
  </si>
  <si>
    <t>C1 Investment Corp [Member]</t>
  </si>
  <si>
    <t>Securities exchanged</t>
  </si>
  <si>
    <t>Number of shares forfeited for payment of income taxes</t>
  </si>
  <si>
    <t>Stock component of the consideration</t>
  </si>
  <si>
    <t>Issuance of commons stock and warrant that would result from unit purchase option</t>
  </si>
  <si>
    <t>Warrant [Member]</t>
  </si>
  <si>
    <t>Clearlake [Member]</t>
  </si>
  <si>
    <t>Ownership interest</t>
  </si>
  <si>
    <t>54.70%</t>
  </si>
  <si>
    <t>8.80%</t>
  </si>
  <si>
    <t>Class A common stock</t>
  </si>
  <si>
    <t>Number of shares converted</t>
  </si>
  <si>
    <t>Employee Stock Option [Member]</t>
  </si>
  <si>
    <t>PIPE Investment [Member]</t>
  </si>
  <si>
    <t>Shares issued as result of subscription agreements</t>
  </si>
  <si>
    <t>Aggregate cash purchase price</t>
  </si>
  <si>
    <t>Deferred PIPE [Member]</t>
  </si>
  <si>
    <t>IPO [Member] | Common Stock [Member]</t>
  </si>
  <si>
    <t>The Forum founders ("the Sponsor") [Member]</t>
  </si>
  <si>
    <t>The Forum founders ("the Sponsor") [Member] | Common Stock [Member]</t>
  </si>
  <si>
    <t>Shares issued upon conversion of private rights from the IPO to common shares</t>
  </si>
  <si>
    <t>The Forum founders ("the Sponsor") [Member] | Class F Common Stock [Member]</t>
  </si>
  <si>
    <t>Number of shares forfeited</t>
  </si>
  <si>
    <t>Common stock subject to future forfeiture</t>
  </si>
  <si>
    <t>The Forum founders ("the Sponsor") [Member] | IPO [Member] | Class F Common Stock [Member]</t>
  </si>
  <si>
    <t>Shares purchased during the IPO</t>
  </si>
  <si>
    <t>The Forum founders ("the Sponsor") [Member] | IPO [Member] | Class A common stock</t>
  </si>
  <si>
    <t>Former C1 Security holders [Member]</t>
  </si>
  <si>
    <t>Earnout Cash Payment</t>
  </si>
  <si>
    <t>Common shares used to calculate Earnout stock payment</t>
  </si>
  <si>
    <t>Sponsor Earnout Shares used to calculate Earnout stock payment</t>
  </si>
  <si>
    <t>Earnout Stock Payment</t>
  </si>
  <si>
    <t>Cash to be paid as earnout consideration in connection with meeting earning targets</t>
  </si>
  <si>
    <t>Common stock to be issued as earnout consideration in connection with meeting earning targets</t>
  </si>
  <si>
    <t>Sponsor earnout shares to be issued in connection with meeting earning targets</t>
  </si>
  <si>
    <t>Cash Shortfall that may result from cash earnout payments</t>
  </si>
  <si>
    <t>Earnout consideration liability, equivalent value in shares</t>
  </si>
  <si>
    <t>Fair value of the Stock Earnout Payments and the fair value of the Sponsor Earnout Shares</t>
  </si>
  <si>
    <t>Former C1 Security holders [Member] | 2018 Target [Member]</t>
  </si>
  <si>
    <t>Earnout EBITDA</t>
  </si>
  <si>
    <t>Former C1 Security holders [Member] | 2019 Target [Member]</t>
  </si>
  <si>
    <t>Former C1 Security holders [Member] | 2020 Target [Member]</t>
  </si>
  <si>
    <t>Former C1 option holders [Member]</t>
  </si>
  <si>
    <t>Compensation expense related to the pro rata portion of the Earnout Consideration</t>
  </si>
  <si>
    <t>Public Rights [Member]</t>
  </si>
  <si>
    <t>Conversion of stock, conversion basis</t>
  </si>
  <si>
    <t>One-for-one-basis</t>
  </si>
  <si>
    <t>Public Warrants [Member]</t>
  </si>
  <si>
    <t>Private Warrant [Member]</t>
  </si>
  <si>
    <t>Private Warrant [Member] | The Forum founders ("the Sponsor") [Member]</t>
  </si>
  <si>
    <t>Summary of Reverse Recapitalization, as Recorded in Condensed Consolidated Statement of Equity (deficit): (Detail) $ in Thousands</t>
  </si>
  <si>
    <t>Mar. 31, 2018USD ($)</t>
  </si>
  <si>
    <t>Proceeds from Forum cash, including proceeds from PIPE</t>
  </si>
  <si>
    <t>Payment made to C1 Security holders in exchange for all of their C1 Securities</t>
  </si>
  <si>
    <t>Reverse recapitalization expenses, net of tax</t>
  </si>
  <si>
    <t>Assumption of Forum liabilities</t>
  </si>
  <si>
    <t>Effect of reverse recapitalization</t>
  </si>
  <si>
    <t>C1 provided $35.3 million of cash towards the payment to the C1 Securityholders</t>
  </si>
  <si>
    <t>Lump Sum Cash Payment [Member]</t>
  </si>
  <si>
    <t>Non Cash [Member]</t>
  </si>
  <si>
    <t>Business Acquisitions - Additional Information (Detail) - USD ($) $ in Thousands</t>
  </si>
  <si>
    <t>Mar. 01, 2018</t>
  </si>
  <si>
    <t>Jul. 14, 2017</t>
  </si>
  <si>
    <t>Gain on bargain acquisition</t>
  </si>
  <si>
    <t>Business acquisition, contingent consideration liability</t>
  </si>
  <si>
    <t>SPS</t>
  </si>
  <si>
    <t>Fair value of accounts receivable</t>
  </si>
  <si>
    <t>Arrow Systems Integration, Inc. ('ASI') [Member]</t>
  </si>
  <si>
    <t>Cash consideration</t>
  </si>
  <si>
    <t>Transaction costs related to the acquisition</t>
  </si>
  <si>
    <t>Fair value of the contingent consideration</t>
  </si>
  <si>
    <t>Revenue, since the acquisition</t>
  </si>
  <si>
    <t>Net income, since the acquisition</t>
  </si>
  <si>
    <t>Annese</t>
  </si>
  <si>
    <t>Aggregate consideration paid in cash</t>
  </si>
  <si>
    <t>Change in the fair value of the contingent consideration</t>
  </si>
  <si>
    <t>Annese | Accrued other [Member]</t>
  </si>
  <si>
    <t>Fair Value of Assets acquired and Liabilities assumed (Detail) - USD ($) $ in Thousands</t>
  </si>
  <si>
    <t>Business Acquisition [Line Items]</t>
  </si>
  <si>
    <t>Prepaid expenses</t>
  </si>
  <si>
    <t>Property and equipment</t>
  </si>
  <si>
    <t>Total assets acquired</t>
  </si>
  <si>
    <t>Total liabilities assumed</t>
  </si>
  <si>
    <t>Net assets acquired</t>
  </si>
  <si>
    <t>Purchase Price</t>
  </si>
  <si>
    <t>Arrow Systems Integration, Inc. ('ASI') [Member] | Customer Relationships</t>
  </si>
  <si>
    <t>Intangible assets</t>
  </si>
  <si>
    <t>Arrow Systems Integration, Inc. ('ASI') [Member] | Noncompetition Agreements</t>
  </si>
  <si>
    <t>Unaudited Pro-forma Information (Detail) - USD ($) $ / shares in Units, $ in Thousands</t>
  </si>
  <si>
    <t>Net income (loss) per share - basic and diluted</t>
  </si>
  <si>
    <t>Trade Accounts Receivable (Detail) - USD ($) $ in Thousands</t>
  </si>
  <si>
    <t>12 Months Ended</t>
  </si>
  <si>
    <t>Allowance for Doubtful Accounts Receivable [Roll Forward]</t>
  </si>
  <si>
    <t>Balance at beginning of period</t>
  </si>
  <si>
    <t>Amounts expensed (recovered)</t>
  </si>
  <si>
    <t>Deductions</t>
  </si>
  <si>
    <t>Balance at end of period</t>
  </si>
  <si>
    <t>Deductions include actual accounts written off, net of recoveries.</t>
  </si>
  <si>
    <t>Schedule of Changes in the Carrying Amount of Goodwill (Detail) $ in Thousands</t>
  </si>
  <si>
    <t>Balance as of December 31, 2017</t>
  </si>
  <si>
    <t>Balance as of March 31, 2018</t>
  </si>
  <si>
    <t>Goodwill and Finite-Life Intangible Assets - Additional Information (Detail) - USD ($) $ in Thousands</t>
  </si>
  <si>
    <t>Goodwill increase associated with measurement period adjustments</t>
  </si>
  <si>
    <t>Aggregate amortization Expense</t>
  </si>
  <si>
    <t>Finite Life Intangible Assets (Detail) - USD ($) $ in Thousands</t>
  </si>
  <si>
    <t>Finite-lived intangible assets, gross</t>
  </si>
  <si>
    <t>Less accumulated amortization</t>
  </si>
  <si>
    <t>Customer Relationships</t>
  </si>
  <si>
    <t>Trademarks</t>
  </si>
  <si>
    <t>Noncompete Agreements</t>
  </si>
  <si>
    <t>Internally developed software</t>
  </si>
  <si>
    <t>Schedule of Aggregate Amortization Expense (Detail) - USD ($) $ in Thousands</t>
  </si>
  <si>
    <t>Remainder of 2018</t>
  </si>
  <si>
    <t>2023 and thereafter</t>
  </si>
  <si>
    <t>Debt - Component of long-term debt (Detail) - USD ($) $ in Thousands</t>
  </si>
  <si>
    <t>Debt Instrument [Line Items]</t>
  </si>
  <si>
    <t>Total long-term debt</t>
  </si>
  <si>
    <t>Less unamortized original issue discount</t>
  </si>
  <si>
    <t>Less unamortized deferred financing costs</t>
  </si>
  <si>
    <t>Total debt</t>
  </si>
  <si>
    <t>Less current maturities</t>
  </si>
  <si>
    <t>Long-term debt, net</t>
  </si>
  <si>
    <t>Total long-term debt, net of debt issuance costs</t>
  </si>
  <si>
    <t>Term Loan facility [Member]</t>
  </si>
  <si>
    <t>Senior secured revolving loan facility [Member]</t>
  </si>
  <si>
    <t>Debt - June 2017 Credit Facilities - Additional Information (Detail) - USD ($)</t>
  </si>
  <si>
    <t>Feb. 13, 2018</t>
  </si>
  <si>
    <t>Oct. 31, 2017</t>
  </si>
  <si>
    <t>Jul. 31, 2017</t>
  </si>
  <si>
    <t>Jun. 20, 2017</t>
  </si>
  <si>
    <t>Financing Cost Transactions</t>
  </si>
  <si>
    <t>Original Issue Discount</t>
  </si>
  <si>
    <t>Senior Secured Revolving Loan Facility [Member]</t>
  </si>
  <si>
    <t>Borrowing Base</t>
  </si>
  <si>
    <t>Line of credit, maturity date</t>
  </si>
  <si>
    <t>Jun. 20,
		2022</t>
  </si>
  <si>
    <t>Line of credit, issuance date</t>
  </si>
  <si>
    <t>Jun. 20,
		2017</t>
  </si>
  <si>
    <t>Financing transaction costs</t>
  </si>
  <si>
    <t>Senior Secured Revolving Loan Facility [Member] | Minimum</t>
  </si>
  <si>
    <t>Commitment Fee, percentage</t>
  </si>
  <si>
    <t>0.25%</t>
  </si>
  <si>
    <t>Senior Secured Revolving Loan Facility [Member] | Maximum</t>
  </si>
  <si>
    <t>0.375%</t>
  </si>
  <si>
    <t>Base Rate [Member] | Senior Secured Revolving Loan Facility [Member] | Minimum</t>
  </si>
  <si>
    <t>Interest rate spread</t>
  </si>
  <si>
    <t>Base Rate [Member] | Senior Secured Revolving Loan Facility [Member] | Maximum</t>
  </si>
  <si>
    <t>0.75%</t>
  </si>
  <si>
    <t>Eurodollar [Member] | Senior Secured Revolving Loan Facility [Member] | Minimum</t>
  </si>
  <si>
    <t>1.25%</t>
  </si>
  <si>
    <t>Eurodollar [Member] | Senior Secured Revolving Loan Facility [Member] | Maximum</t>
  </si>
  <si>
    <t>1.75%</t>
  </si>
  <si>
    <t>Letters of Credit Outstanding</t>
  </si>
  <si>
    <t>Line of credit, remaining borrowing capacity</t>
  </si>
  <si>
    <t>Senior Secured Revolving Loan Facility [Member] | Senior secured revolving loan facility [Member]</t>
  </si>
  <si>
    <t>Line of credit</t>
  </si>
  <si>
    <t>Senior Secured Revolving Loan Facility [Member] | Floorplan [Member]</t>
  </si>
  <si>
    <t>Senior Secured Term Loan [Member]</t>
  </si>
  <si>
    <t>Debt instrument, principal amount</t>
  </si>
  <si>
    <t>Issuance date</t>
  </si>
  <si>
    <t>Principal Installments</t>
  </si>
  <si>
    <t>Maturity Date commencing</t>
  </si>
  <si>
    <t>Sep. 30,
		2017</t>
  </si>
  <si>
    <t>Maturity Date ending</t>
  </si>
  <si>
    <t>Jun. 20,
		2024</t>
  </si>
  <si>
    <t>Installment payment description</t>
  </si>
  <si>
    <t>Last business  day of each quarter</t>
  </si>
  <si>
    <t>Premium or penalty in connection with a repricing transaction</t>
  </si>
  <si>
    <t>1.00%</t>
  </si>
  <si>
    <t>Debt, stated interest rate</t>
  </si>
  <si>
    <t>6.63%</t>
  </si>
  <si>
    <t>Senior Secured Term Loan [Member] | Incremental Amendment Agreement [Member]</t>
  </si>
  <si>
    <t>Proceeds from borrowing</t>
  </si>
  <si>
    <t>Unamortized deferred cost</t>
  </si>
  <si>
    <t>Senior Secured Term Loan [Member] | Incremental Amendment Agreement [Member] | Interest Expense [Member]</t>
  </si>
  <si>
    <t>Direct issuance costs incurred within interest expense</t>
  </si>
  <si>
    <t>Senior Secured Term Loan [Member] | Base Rate [Member]</t>
  </si>
  <si>
    <t>3.75%</t>
  </si>
  <si>
    <t>Senior Secured Term Loan [Member] | Eurodollar [Member]</t>
  </si>
  <si>
    <t>4.75%</t>
  </si>
  <si>
    <t>Debt - Floor Planning Facilities - Additional Information (Detail) - Senior secured revolving loan facility [Member] - USD ($) $ in Thousands</t>
  </si>
  <si>
    <t>GE Commercial Distribution Finance Corporation [Member]</t>
  </si>
  <si>
    <t>Credit Facility</t>
  </si>
  <si>
    <t>Wells Fargo Capital Finance Senior Secured Credit Facility [Member]</t>
  </si>
  <si>
    <t>Wells Fargo Capital Finance Senior Secured Credit Facility [Member] | Accounts Payable</t>
  </si>
  <si>
    <t>Line of Credit Facility, Outstanding Amount</t>
  </si>
  <si>
    <t>Debt - Schedule of debt issuance costs (Detail) - USD ($) $ in Thousands</t>
  </si>
  <si>
    <t>Schedule of Capitalization, Long-term Debt [Line Items]</t>
  </si>
  <si>
    <t>Additions</t>
  </si>
  <si>
    <t>Amortization</t>
  </si>
  <si>
    <t>Debt - Future principal payments on long term debt (Detail) - USD ($) $ in Thousands</t>
  </si>
  <si>
    <t>Revolving line-of-credit</t>
  </si>
  <si>
    <t>Less unamortized debt issuance costs</t>
  </si>
  <si>
    <t>Stockholders' Equity (Deficit) - Additional Information (Detail)</t>
  </si>
  <si>
    <t>Apr. 20, 2018USD ($)$ / sharesshares</t>
  </si>
  <si>
    <t>Feb. 26, 2018$ / sharesshares</t>
  </si>
  <si>
    <t>Feb. 22, 2018USD ($)$ / sharesshares</t>
  </si>
  <si>
    <t>Nov. 30, 2017shares</t>
  </si>
  <si>
    <t>Apr. 18, 2017USD ($)$ / sharesshares</t>
  </si>
  <si>
    <t>Apr. 06, 2017USD ($)$ / sharesshares</t>
  </si>
  <si>
    <t>Dec. 28, 2016USD ($)shares</t>
  </si>
  <si>
    <t>Mar. 31, 2018USD ($)$ / sharesshares</t>
  </si>
  <si>
    <t>Mar. 31, 2017USD ($)</t>
  </si>
  <si>
    <t>Dec. 31, 2017USD ($)$ / sharesshares</t>
  </si>
  <si>
    <t>Apr. 30, 2018shares</t>
  </si>
  <si>
    <t>Mar. 23, 2018$ / shares</t>
  </si>
  <si>
    <t>Feb. 21, 2018$ / sharesshares</t>
  </si>
  <si>
    <t>Apr. 30, 2017USD ($)$ / sharesshares</t>
  </si>
  <si>
    <t>Share-based Compensation Arrangement by Share-based Payment Award [Line Items]</t>
  </si>
  <si>
    <t>Preferred Stock, par value | $ / shares</t>
  </si>
  <si>
    <t>Common stock, par value | $ / shares</t>
  </si>
  <si>
    <t>Voting right</t>
  </si>
  <si>
    <t>One vote per share</t>
  </si>
  <si>
    <t>Class of warrant outstanding</t>
  </si>
  <si>
    <t>Option to purchase shares</t>
  </si>
  <si>
    <t>Option per share | $ / shares</t>
  </si>
  <si>
    <t>Compensation expense recognized for equity awards | $</t>
  </si>
  <si>
    <t>Earnout consideration | $</t>
  </si>
  <si>
    <t>Cash consideration related to merger | $</t>
  </si>
  <si>
    <t>Subsequent Event [Member]</t>
  </si>
  <si>
    <t>Tender Offers [Member]</t>
  </si>
  <si>
    <t>Number of warrants offered to purchase for cash</t>
  </si>
  <si>
    <t>Tender Offers [Member] | Subsequent Event [Member]</t>
  </si>
  <si>
    <t>Number of warrants purchased for cash through tender offer</t>
  </si>
  <si>
    <t>Aggregate purchase price of warrant | $</t>
  </si>
  <si>
    <t>Exercisable price per Unit | $ / shares</t>
  </si>
  <si>
    <t>Unit price | $</t>
  </si>
  <si>
    <t>Aggregate maximum amount of option to purchase share | $</t>
  </si>
  <si>
    <t>IPO [Member] | Capital Units [Member]</t>
  </si>
  <si>
    <t>IPO [Member] | Subsequent Event [Member]</t>
  </si>
  <si>
    <t>IPO [Member] | Maximum</t>
  </si>
  <si>
    <t>Total units available for purchase</t>
  </si>
  <si>
    <t>Private Placement [Member] | Subsequent Event [Member]</t>
  </si>
  <si>
    <t>Warrant redemption price | $ / shares</t>
  </si>
  <si>
    <t>Warrant or right, redemption circumstance, weighted average price of common stock | $ / shares</t>
  </si>
  <si>
    <t>Class A common stock | Founders [Member]</t>
  </si>
  <si>
    <t>Class F Common Stock [Member] | Founders [Member]</t>
  </si>
  <si>
    <t>Stock issued, shares</t>
  </si>
  <si>
    <t>Stock issued, value | $</t>
  </si>
  <si>
    <t>Stock split ratio</t>
  </si>
  <si>
    <t>Scenario, Previously Reported [Member] | Class A common stock</t>
  </si>
  <si>
    <t>Scenario, Previously Reported [Member] | Class B convertible common stock</t>
  </si>
  <si>
    <t>Stock-based compensation expense incremental cost as a result of modification | $</t>
  </si>
  <si>
    <t>Compensation expense related to the pro rata portion of the Earnout Consideration | $</t>
  </si>
  <si>
    <t>The Forum founders ("the Sponsor") [Member] | Private Placement [Member]</t>
  </si>
  <si>
    <t>Stock issued, shares price per share | $ / shares</t>
  </si>
  <si>
    <t>Stock issued description</t>
  </si>
  <si>
    <t>Ach Placement Unit consisted of one Placement Share, one  Placement Right and one-half of one Placement Warrant ("Private Warrant")</t>
  </si>
  <si>
    <t>The Forum founders ("the Sponsor") [Member] | Private Warrant [Member]</t>
  </si>
  <si>
    <t>The Forum founders ("the Sponsor") [Member] | Class A common stock | IPO [Member]</t>
  </si>
  <si>
    <t>Sponsor Earnout description</t>
  </si>
  <si>
    <t>The Sponsor would (a) forfeit 1,078,125 of the Founder Shares and (b) subject 2,156,250 of the Founder Shares (the “Sponsor Earnout Shares”) to potential forfeiture in the event that the Earnout Payments are not achieved by Company Securityholders (see Note 2). Subject to certain limited exceptions, the Sponsor Earnout Shares will be subject to lock-up from the Closing until 180 days thereafter; provided that if the volume-weighted average price of Forum Common Shares for 15 trading days is at least $12.50 per share, then 25% of the Sponsor Earnout Shares will be released from escrow immediately (but still subject to the vesting requirements under the Sponsor Earnout Letter).</t>
  </si>
  <si>
    <t>The Forum founders ("the Sponsor") [Member] | Class F Common Stock [Member] | IPO [Member]</t>
  </si>
  <si>
    <t>Net Income (Loss) Per Share - Additional Information (Detail) - $ / shares</t>
  </si>
  <si>
    <t>1 Months Ended</t>
  </si>
  <si>
    <t>2 Months Ended</t>
  </si>
  <si>
    <t>Apr. 30, 2018</t>
  </si>
  <si>
    <t>Apr. 20, 2018</t>
  </si>
  <si>
    <t>Dilutive securities</t>
  </si>
  <si>
    <t>Number of share Warrants Outstanding for Purchase of Common Stock</t>
  </si>
  <si>
    <t>Warrant Price Per share</t>
  </si>
  <si>
    <t>Number of Warrants purchased</t>
  </si>
  <si>
    <t>Summary of Weighted-Average Shares Outstanding (Detail)</t>
  </si>
  <si>
    <t>Mar. 31, 2018shares</t>
  </si>
  <si>
    <t>New shares of common stock to be issued for Earnout Stock Payments</t>
  </si>
  <si>
    <t>Sponsor Earnout Shares that vested during the period</t>
  </si>
  <si>
    <t>Equivalent shares of common stock pertaining to the Earnout Cash Payments</t>
  </si>
  <si>
    <t>Summary of Actual Amount Common Share Equivalents that were Excluded from the Calculation of Diluted Net Loss Per Share Effect of Anti-Dilutive (Detail)</t>
  </si>
  <si>
    <t>All of the above common share equivalents from the date of the Merger through the end of the period</t>
  </si>
  <si>
    <t>Less the effect for one day which was included in weighted average shares-basic and diluted</t>
  </si>
  <si>
    <t>Incremental additional shares that would have been included if not anti-dilutive</t>
  </si>
  <si>
    <t>Summary of Information Used to Compute Basic and Diluted Net Loss Per Common Share (Detail) - USD ($) $ / shares in Units, $ in Thousands</t>
  </si>
  <si>
    <t>Numerator:</t>
  </si>
  <si>
    <t>Denominator:</t>
  </si>
  <si>
    <t>Weighted-average shares outstanding during the period - basic and diluted</t>
  </si>
  <si>
    <t>Fair Value Measurement - Additional Information (Detail) - USD ($)</t>
  </si>
  <si>
    <t>Fair Value Measurements [Line Items]</t>
  </si>
  <si>
    <t>Asset impairment charges</t>
  </si>
  <si>
    <t>Fair Value, Inputs, Level 3</t>
  </si>
  <si>
    <t>Long term debt, fair value</t>
  </si>
  <si>
    <t>Fair Value, Inputs, Level 3 | Annese</t>
  </si>
  <si>
    <t>Major Vendor and Economic Dependence - Additional Information (Detail) - Cost of Goods, Product Line $ in Thousands</t>
  </si>
  <si>
    <t>Mar. 31, 2018USD ($)Distributor</t>
  </si>
  <si>
    <t>Dec. 31, 2017USD ($)Distributor</t>
  </si>
  <si>
    <t>Vendors | Avaya Inc</t>
  </si>
  <si>
    <t>Concentration Risk [Line Items]</t>
  </si>
  <si>
    <t>Concentration Risk, Percentage</t>
  </si>
  <si>
    <t>20.00%</t>
  </si>
  <si>
    <t>21.00%</t>
  </si>
  <si>
    <t>Vendors | Cisco Systems Inc</t>
  </si>
  <si>
    <t>37.00%</t>
  </si>
  <si>
    <t>35.00%</t>
  </si>
  <si>
    <t>Supplier Concentration Risk [Member] | Avaya communication products [Member]</t>
  </si>
  <si>
    <t>Accounts Payable | $</t>
  </si>
  <si>
    <t>Number of distributors | Distributor</t>
  </si>
  <si>
    <t>Operating Lease - Future minimum Annual Rental Commitment (Detail) $ in Thousands</t>
  </si>
  <si>
    <t>Leases, Operating [Abstract]</t>
  </si>
  <si>
    <t>Operating Leases - Additional Information (Detail) - USD ($) $ in Thousands</t>
  </si>
  <si>
    <t>Operating leases, rent expense</t>
  </si>
  <si>
    <t>Employee benefit plan - Additional Information (Detail) - USD ($) $ in Thousands</t>
  </si>
  <si>
    <t>Defined Contribution Plan [Abstract]</t>
  </si>
  <si>
    <t>Defined Contribution Plan, employer contribution</t>
  </si>
  <si>
    <t>Income Taxes - Additional Information (Detail) - USD ($) $ in Millions</t>
  </si>
  <si>
    <t>Income Tax Contingency [Line Items]</t>
  </si>
  <si>
    <t>U.S. federal income tax rate</t>
  </si>
  <si>
    <t>Effective income tax rate (before discrete items)</t>
  </si>
  <si>
    <t>32.60%</t>
  </si>
  <si>
    <t>50.30%</t>
  </si>
  <si>
    <t>Effective income tax rate (after discrete items)</t>
  </si>
  <si>
    <t>(815.10%)</t>
  </si>
  <si>
    <t>47.20%</t>
  </si>
  <si>
    <t>Income tax expense (benefit) from discrete items</t>
  </si>
  <si>
    <t>Domestic Tax Authority</t>
  </si>
  <si>
    <t>Operating Loss Carryforwards</t>
  </si>
  <si>
    <t>Operating Loss Carryforwards, Expiration Year</t>
  </si>
  <si>
    <t>Domestic Tax Authority | Tax Year 2014</t>
  </si>
  <si>
    <t>Income Tax Examination, Year under Examination</t>
  </si>
  <si>
    <t>Domestic Tax Authority | Tax Year 2015</t>
  </si>
  <si>
    <t>State and Local Jurisdiction</t>
  </si>
  <si>
    <t>Segment Information - Additional Information (Detail)</t>
  </si>
  <si>
    <t>Mar. 31, 2018Segment</t>
  </si>
  <si>
    <t>Number of operating segments</t>
  </si>
  <si>
    <t>Segment Reporting - Schedule of Revenue by Type of Internal Classification (Detail) - USD ($) $ in Thousands</t>
  </si>
  <si>
    <t>Segment Information [Line Items]</t>
  </si>
  <si>
    <t>Revenues</t>
  </si>
  <si>
    <t>Collaboration</t>
  </si>
  <si>
    <t>Enterprise Networks</t>
  </si>
  <si>
    <t>Related Party Transaction - Additional Information (Detail) - USD ($) $ in Thousands</t>
  </si>
  <si>
    <t>Sep. 25, 2017</t>
  </si>
  <si>
    <t>Aug. 17, 2017</t>
  </si>
  <si>
    <t>Related Party Transaction [Line Items]</t>
  </si>
  <si>
    <t>Options to purchase common stock</t>
  </si>
  <si>
    <t>New Board Member [Member] | Class A common stock</t>
  </si>
  <si>
    <t>Common shares issued upon exercise of options</t>
  </si>
  <si>
    <t>Related party, promissory note interest rate</t>
  </si>
  <si>
    <t>2.60%</t>
  </si>
  <si>
    <t>Related Party Transaction, Expense</t>
  </si>
  <si>
    <t>Clearlake [Member] | Accrued Liabilities [Member]</t>
  </si>
  <si>
    <t>Related Party Transaction, accrued expense</t>
  </si>
  <si>
    <t>Subsequent Events - Additional Information (Detail) - USD ($)</t>
  </si>
  <si>
    <t>Apr. 26, 2018</t>
  </si>
  <si>
    <t>Apr. 25, 2018</t>
  </si>
  <si>
    <t>Apr. 10, 2018</t>
  </si>
  <si>
    <t>Subsequent Event [Line Items]</t>
  </si>
  <si>
    <t>Debt aggregate principal amount</t>
  </si>
  <si>
    <t>Original debt issue discount</t>
  </si>
  <si>
    <t>Debt payment term</t>
  </si>
  <si>
    <t>The principal installments in the amount of $1,675,000 are due on the last  business day of each quarter commencing September 30, 2018, with the remaining  outstanding principal amount to be paid on its maturity date of April 10, 2025.</t>
  </si>
  <si>
    <t>Debt agreement requirement</t>
  </si>
  <si>
    <t>The Term Loan Agreement requires the Company to prepay outstanding Term Loans, subject to certain exceptions, in amounts equal to the following: commencing with the year ending December 31, 2018, 50% of “excess cash flow” (which percentage steps down to 25% and 0% when we obtain certain consolidated total net leverage ratios), provided that any mandatory “excess cash flow” prepayment shall be at least $10 million; 100% of the net cash proceeds of all non-ordinary course asset sales or other dispositions of property (which percentage steps down to 50% when we obtain a certain consolidated total net leverage ratio); and 100% of the net cash proceeds of any incurrence of debt, other than debt permitted to be incurred or issued under the Term Loan Agreement.</t>
  </si>
  <si>
    <t>Subsequent Event [Member] | Senior Secured Term Loan [Member]</t>
  </si>
  <si>
    <t>Debt financing transaction costs</t>
  </si>
  <si>
    <t>Debt principal installments</t>
  </si>
  <si>
    <t>Debt maturity date</t>
  </si>
  <si>
    <t>Apr. 10,
		2025</t>
  </si>
  <si>
    <t>Debt instrument prepayment percentage</t>
  </si>
  <si>
    <t>Subsequent Event [Member] | Base Rate [Member] | Senior Secured Term Loan [Member]</t>
  </si>
  <si>
    <t>Debt interest rate</t>
  </si>
  <si>
    <t>2.75%</t>
  </si>
  <si>
    <t>Subsequent Event [Member] | Eurodollar [Member] | Senior Secured Term Loan [Member]</t>
  </si>
  <si>
    <t>Subsequent Event [Member] | Tender Offers [Member]</t>
  </si>
  <si>
    <t>Deferred PIPE</t>
  </si>
  <si>
    <t>Common stock ,issued.</t>
  </si>
  <si>
    <t>Subsequent Event [Member] | Senior secured revolving loan facility [Member]</t>
  </si>
  <si>
    <t>Repayment of credit facilities</t>
  </si>
  <si>
    <t>Line of credit facility, maximum borrowing capacity</t>
  </si>
  <si>
    <t>Line of credit facility, borrowing capacity</t>
  </si>
  <si>
    <t>Line of credit maturity d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7152</v>
      </c>
    </row>
    <row r="12" spans="1:3">
      <c r="A12" s="4" t="s">
        <v>19</v>
      </c>
      <c r="B12" s="4" t="s">
        <v>20</v>
      </c>
    </row>
    <row r="13" spans="1:3">
      <c r="A13" s="4" t="s">
        <v>21</v>
      </c>
      <c r="B13" s="4" t="s">
        <v>22</v>
      </c>
    </row>
    <row r="14" spans="1:3">
      <c r="A14" s="4" t="s">
        <v>23</v>
      </c>
      <c r="C14" s="5" t="n">
        <v>712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v>
      </c>
      <c r="B1" s="2" t="s">
        <v>1</v>
      </c>
    </row>
    <row r="2" spans="1:2">
      <c r="B2" s="2" t="s">
        <v>2</v>
      </c>
    </row>
    <row r="3" spans="1:2">
      <c r="A3" s="3" t="s">
        <v>193</v>
      </c>
    </row>
    <row r="4" spans="1:2">
      <c r="A4" s="4" t="s">
        <v>59</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02</v>
      </c>
      <c r="C3" s="7" t="n">
        <v>13475</v>
      </c>
    </row>
    <row r="4" spans="1:3">
      <c r="A4" s="4" t="s">
        <v>28</v>
      </c>
      <c r="B4" s="5" t="n">
        <v>325059</v>
      </c>
      <c r="C4" s="5" t="n">
        <v>289236</v>
      </c>
    </row>
    <row r="5" spans="1:3">
      <c r="A5" s="4" t="s">
        <v>29</v>
      </c>
      <c r="B5" s="5" t="n">
        <v>20873</v>
      </c>
      <c r="C5" s="5" t="n">
        <v>14717</v>
      </c>
    </row>
    <row r="6" spans="1:3">
      <c r="A6" s="4" t="s">
        <v>30</v>
      </c>
      <c r="B6" s="5" t="n">
        <v>16424</v>
      </c>
      <c r="C6" s="5" t="n">
        <v>9294</v>
      </c>
    </row>
    <row r="7" spans="1:3">
      <c r="A7" s="4" t="s">
        <v>31</v>
      </c>
      <c r="B7" s="5" t="n">
        <v>45078</v>
      </c>
      <c r="C7" s="5" t="n">
        <v>35151</v>
      </c>
    </row>
    <row r="8" spans="1:3">
      <c r="A8" s="4" t="s">
        <v>32</v>
      </c>
      <c r="B8" s="5" t="n">
        <v>16862</v>
      </c>
      <c r="C8" s="5" t="n">
        <v>10576</v>
      </c>
    </row>
    <row r="9" spans="1:3">
      <c r="A9" s="4" t="s">
        <v>33</v>
      </c>
      <c r="B9" s="5" t="n">
        <v>435998</v>
      </c>
      <c r="C9" s="5" t="n">
        <v>372449</v>
      </c>
    </row>
    <row r="10" spans="1:3">
      <c r="A10" s="3" t="s">
        <v>34</v>
      </c>
    </row>
    <row r="11" spans="1:3">
      <c r="A11" s="4" t="s">
        <v>35</v>
      </c>
      <c r="B11" s="5" t="n">
        <v>332761</v>
      </c>
      <c r="C11" s="5" t="n">
        <v>331456</v>
      </c>
    </row>
    <row r="12" spans="1:3">
      <c r="A12" s="4" t="s">
        <v>36</v>
      </c>
      <c r="B12" s="5" t="n">
        <v>174210</v>
      </c>
      <c r="C12" s="5" t="n">
        <v>173642</v>
      </c>
    </row>
    <row r="13" spans="1:3">
      <c r="A13" s="4" t="s">
        <v>37</v>
      </c>
      <c r="B13" s="5" t="n">
        <v>35783</v>
      </c>
      <c r="C13" s="5" t="n">
        <v>36659</v>
      </c>
    </row>
    <row r="14" spans="1:3">
      <c r="A14" s="4" t="s">
        <v>38</v>
      </c>
      <c r="B14" s="5" t="n">
        <v>4618</v>
      </c>
      <c r="C14" s="5" t="n">
        <v>3915</v>
      </c>
    </row>
    <row r="15" spans="1:3">
      <c r="A15" s="4" t="s">
        <v>39</v>
      </c>
      <c r="B15" s="5" t="n">
        <v>2624</v>
      </c>
      <c r="C15" s="5" t="n">
        <v>2620</v>
      </c>
    </row>
    <row r="16" spans="1:3">
      <c r="A16" s="4" t="s">
        <v>40</v>
      </c>
      <c r="B16" s="5" t="n">
        <v>549996</v>
      </c>
      <c r="C16" s="5" t="n">
        <v>548292</v>
      </c>
    </row>
    <row r="17" spans="1:3">
      <c r="A17" s="4" t="s">
        <v>41</v>
      </c>
      <c r="B17" s="5" t="n">
        <v>985994</v>
      </c>
      <c r="C17" s="5" t="n">
        <v>920741</v>
      </c>
    </row>
    <row r="18" spans="1:3">
      <c r="A18" s="3" t="s">
        <v>42</v>
      </c>
    </row>
    <row r="19" spans="1:3">
      <c r="A19" s="4" t="s">
        <v>43</v>
      </c>
      <c r="B19" s="5" t="n">
        <v>5652</v>
      </c>
      <c r="C19" s="5" t="n">
        <v>5652</v>
      </c>
    </row>
    <row r="20" spans="1:3">
      <c r="A20" s="4" t="s">
        <v>44</v>
      </c>
      <c r="B20" s="5" t="n">
        <v>181250</v>
      </c>
      <c r="C20" s="5" t="n">
        <v>157778</v>
      </c>
    </row>
    <row r="21" spans="1:3">
      <c r="A21" s="4" t="s">
        <v>45</v>
      </c>
      <c r="B21" s="5" t="n">
        <v>27299</v>
      </c>
      <c r="C21" s="5" t="n">
        <v>22498</v>
      </c>
    </row>
    <row r="22" spans="1:3">
      <c r="A22" s="4" t="s">
        <v>46</v>
      </c>
      <c r="B22" s="5" t="n">
        <v>18710</v>
      </c>
      <c r="C22" s="5" t="n">
        <v>34522</v>
      </c>
    </row>
    <row r="23" spans="1:3">
      <c r="A23" s="4" t="s">
        <v>47</v>
      </c>
      <c r="B23" s="5" t="n">
        <v>39880</v>
      </c>
      <c r="C23" s="5" t="n">
        <v>27362</v>
      </c>
    </row>
    <row r="24" spans="1:3">
      <c r="A24" s="4" t="s">
        <v>48</v>
      </c>
      <c r="B24" s="5" t="n">
        <v>66000</v>
      </c>
    </row>
    <row r="25" spans="1:3">
      <c r="A25" s="4" t="s">
        <v>49</v>
      </c>
      <c r="B25" s="5" t="n">
        <v>94066</v>
      </c>
      <c r="C25" s="5" t="n">
        <v>68127</v>
      </c>
    </row>
    <row r="26" spans="1:3">
      <c r="A26" s="4" t="s">
        <v>50</v>
      </c>
      <c r="B26" s="5" t="n">
        <v>432857</v>
      </c>
      <c r="C26" s="5" t="n">
        <v>315939</v>
      </c>
    </row>
    <row r="27" spans="1:3">
      <c r="A27" s="3" t="s">
        <v>51</v>
      </c>
    </row>
    <row r="28" spans="1:3">
      <c r="A28" s="4" t="s">
        <v>52</v>
      </c>
      <c r="B28" s="5" t="n">
        <v>635277</v>
      </c>
      <c r="C28" s="5" t="n">
        <v>566424</v>
      </c>
    </row>
    <row r="29" spans="1:3">
      <c r="A29" s="4" t="s">
        <v>53</v>
      </c>
      <c r="B29" s="5" t="n">
        <v>10823</v>
      </c>
      <c r="C29" s="5" t="n">
        <v>18056</v>
      </c>
    </row>
    <row r="30" spans="1:3">
      <c r="A30" s="4" t="s">
        <v>54</v>
      </c>
      <c r="B30" s="5" t="n">
        <v>1479</v>
      </c>
      <c r="C30" s="5" t="n">
        <v>1563</v>
      </c>
    </row>
    <row r="31" spans="1:3">
      <c r="A31" s="4" t="s">
        <v>55</v>
      </c>
      <c r="B31" s="5" t="n">
        <v>15144</v>
      </c>
      <c r="C31" s="5" t="n">
        <v>13118</v>
      </c>
    </row>
    <row r="32" spans="1:3">
      <c r="A32" s="4" t="s">
        <v>56</v>
      </c>
      <c r="B32" s="5" t="n">
        <v>662723</v>
      </c>
      <c r="C32" s="5" t="n">
        <v>599161</v>
      </c>
    </row>
    <row r="33" spans="1:3">
      <c r="A33" s="4" t="s">
        <v>57</v>
      </c>
      <c r="B33" s="4" t="s">
        <v>58</v>
      </c>
      <c r="C33" s="4" t="s">
        <v>58</v>
      </c>
    </row>
    <row r="34" spans="1:3">
      <c r="A34" s="3" t="s">
        <v>59</v>
      </c>
    </row>
    <row r="35" spans="1:3">
      <c r="A35" s="4" t="s">
        <v>60</v>
      </c>
      <c r="B35" s="4" t="s">
        <v>58</v>
      </c>
      <c r="C35" s="4" t="s">
        <v>58</v>
      </c>
    </row>
    <row r="36" spans="1:3">
      <c r="A36" s="4" t="s">
        <v>61</v>
      </c>
      <c r="B36" s="5" t="n">
        <v>7</v>
      </c>
      <c r="C36" s="5" t="n">
        <v>4</v>
      </c>
    </row>
    <row r="37" spans="1:3">
      <c r="A37" s="4" t="s">
        <v>62</v>
      </c>
      <c r="C37" s="5" t="n">
        <v>-1805</v>
      </c>
    </row>
    <row r="38" spans="1:3">
      <c r="A38" s="4" t="s">
        <v>63</v>
      </c>
      <c r="B38" s="5" t="n">
        <v>60984</v>
      </c>
      <c r="C38" s="5" t="n">
        <v>13464</v>
      </c>
    </row>
    <row r="39" spans="1:3">
      <c r="A39" s="4" t="s">
        <v>64</v>
      </c>
      <c r="B39" s="5" t="n">
        <v>-170577</v>
      </c>
      <c r="C39" s="5" t="n">
        <v>-6023</v>
      </c>
    </row>
    <row r="40" spans="1:3">
      <c r="A40" s="4" t="s">
        <v>65</v>
      </c>
      <c r="B40" s="5" t="n">
        <v>-109586</v>
      </c>
      <c r="C40" s="5" t="n">
        <v>5641</v>
      </c>
    </row>
    <row r="41" spans="1:3">
      <c r="A41" s="4" t="s">
        <v>66</v>
      </c>
      <c r="B41" s="7" t="n">
        <v>985994</v>
      </c>
      <c r="C41" s="5" t="n">
        <v>920741</v>
      </c>
    </row>
    <row r="42" spans="1:3">
      <c r="A42" s="4" t="s">
        <v>67</v>
      </c>
    </row>
    <row r="43" spans="1:3">
      <c r="A43" s="3" t="s">
        <v>59</v>
      </c>
    </row>
    <row r="44" spans="1:3">
      <c r="A44" s="4" t="s">
        <v>61</v>
      </c>
      <c r="C44" s="5" t="n">
        <v>1</v>
      </c>
    </row>
    <row r="45" spans="1:3">
      <c r="A45" s="4" t="s">
        <v>65</v>
      </c>
      <c r="C4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70"/>
    <col customWidth="1" max="3" min="3" width="4"/>
    <col customWidth="1" max="4" min="4" width="14"/>
    <col customWidth="1" max="5" min="5" width="4"/>
  </cols>
  <sheetData>
    <row r="1" spans="1:5">
      <c r="A1" s="1" t="s">
        <v>68</v>
      </c>
      <c r="B1" s="2" t="s">
        <v>2</v>
      </c>
      <c r="D1" s="2" t="s">
        <v>25</v>
      </c>
    </row>
    <row r="2" spans="1:5">
      <c r="A2" s="4" t="s">
        <v>69</v>
      </c>
      <c r="B2" s="8" t="n">
        <v>0.0001</v>
      </c>
      <c r="D2" s="8" t="n">
        <v>0.0001</v>
      </c>
    </row>
    <row r="3" spans="1:5">
      <c r="A3" s="4" t="s">
        <v>70</v>
      </c>
      <c r="B3" s="5" t="n">
        <v>10000000</v>
      </c>
      <c r="D3" s="5" t="n">
        <v>10000000</v>
      </c>
    </row>
    <row r="4" spans="1:5">
      <c r="A4" s="4" t="s">
        <v>71</v>
      </c>
      <c r="B4" s="5" t="n">
        <v>0</v>
      </c>
      <c r="D4" s="5" t="n">
        <v>0</v>
      </c>
    </row>
    <row r="5" spans="1:5">
      <c r="A5" s="4" t="s">
        <v>72</v>
      </c>
      <c r="B5" s="5" t="n">
        <v>0</v>
      </c>
      <c r="D5" s="5" t="n">
        <v>0</v>
      </c>
    </row>
    <row r="6" spans="1:5">
      <c r="A6" s="4" t="s">
        <v>73</v>
      </c>
      <c r="B6" s="8" t="n">
        <v>0.0001</v>
      </c>
      <c r="D6" s="8" t="n">
        <v>0.0001</v>
      </c>
    </row>
    <row r="7" spans="1:5">
      <c r="A7" s="4" t="s">
        <v>74</v>
      </c>
      <c r="B7" s="5" t="n">
        <v>1000000000</v>
      </c>
      <c r="D7" s="5" t="n">
        <v>1000000000</v>
      </c>
    </row>
    <row r="8" spans="1:5">
      <c r="A8" s="4" t="s">
        <v>75</v>
      </c>
      <c r="B8" s="5" t="n">
        <v>74862501</v>
      </c>
      <c r="C8" s="4" t="s">
        <v>76</v>
      </c>
      <c r="D8" s="5" t="n">
        <v>39860610</v>
      </c>
      <c r="E8" s="4" t="s">
        <v>77</v>
      </c>
    </row>
    <row r="9" spans="1:5">
      <c r="A9" s="4" t="s">
        <v>78</v>
      </c>
      <c r="B9" s="5" t="n">
        <v>74862501</v>
      </c>
      <c r="C9" s="4" t="s">
        <v>76</v>
      </c>
      <c r="D9" s="5" t="n">
        <v>39860610</v>
      </c>
      <c r="E9" s="4" t="s">
        <v>77</v>
      </c>
    </row>
    <row r="10" spans="1:5">
      <c r="A10" s="4" t="s">
        <v>67</v>
      </c>
    </row>
    <row r="11" spans="1:5">
      <c r="A11" s="4" t="s">
        <v>73</v>
      </c>
      <c r="D11" s="8" t="n">
        <v>0.0001</v>
      </c>
    </row>
    <row r="12" spans="1:5">
      <c r="A12" s="4" t="s">
        <v>74</v>
      </c>
      <c r="D12" s="5" t="n">
        <v>16000000</v>
      </c>
    </row>
    <row r="13" spans="1:5">
      <c r="A13" s="4" t="s">
        <v>75</v>
      </c>
      <c r="D13" s="5" t="n">
        <v>6585546</v>
      </c>
    </row>
    <row r="14" spans="1:5">
      <c r="A14" s="4" t="s">
        <v>78</v>
      </c>
      <c r="D14" s="5" t="n">
        <v>6585546</v>
      </c>
    </row>
    <row r="15" spans="1:5"/>
    <row r="16" spans="1:5">
      <c r="A16" s="4" t="s">
        <v>76</v>
      </c>
      <c r="B16" s="4" t="s">
        <v>79</v>
      </c>
    </row>
    <row r="17" spans="1:5">
      <c r="A17" s="4" t="s">
        <v>77</v>
      </c>
      <c r="B17" s="4" t="s">
        <v>80</v>
      </c>
    </row>
  </sheetData>
  <mergeCells count="5">
    <mergeCell ref="B1:C1"/>
    <mergeCell ref="D1:E1"/>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76</v>
      </c>
      <c r="C1" s="2" t="s">
        <v>277</v>
      </c>
    </row>
    <row r="2" spans="1:3">
      <c r="A2" s="3" t="s">
        <v>278</v>
      </c>
    </row>
    <row r="3" spans="1:3">
      <c r="A3" s="4" t="s">
        <v>279</v>
      </c>
      <c r="B3" s="10" t="n">
        <v>8.9</v>
      </c>
    </row>
    <row r="4" spans="1:3">
      <c r="A4" s="4" t="s">
        <v>280</v>
      </c>
    </row>
    <row r="5" spans="1:3">
      <c r="A5" s="3" t="s">
        <v>278</v>
      </c>
    </row>
    <row r="6" spans="1:3">
      <c r="A6" s="4" t="s">
        <v>279</v>
      </c>
      <c r="C6" s="10" t="n">
        <v>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4"/>
    <col customWidth="1" max="6" min="6" width="14"/>
    <col customWidth="1" max="7" min="7" width="4"/>
    <col customWidth="1" max="8" min="8" width="14"/>
  </cols>
  <sheetData>
    <row r="1" spans="1:8">
      <c r="A1" s="1" t="s">
        <v>281</v>
      </c>
      <c r="B1" s="2" t="s">
        <v>276</v>
      </c>
      <c r="C1" s="2" t="s">
        <v>282</v>
      </c>
      <c r="D1" s="2" t="s">
        <v>2</v>
      </c>
      <c r="F1" s="2" t="s">
        <v>25</v>
      </c>
      <c r="H1" s="2" t="s">
        <v>277</v>
      </c>
    </row>
    <row r="2" spans="1:8">
      <c r="A2" s="3" t="s">
        <v>283</v>
      </c>
    </row>
    <row r="3" spans="1:8">
      <c r="A3" s="4" t="s">
        <v>284</v>
      </c>
      <c r="B3" s="5" t="n">
        <v>8900000</v>
      </c>
      <c r="D3" s="5" t="n">
        <v>8936250</v>
      </c>
    </row>
    <row r="4" spans="1:8">
      <c r="A4" s="4" t="s">
        <v>285</v>
      </c>
      <c r="B4" s="5" t="n">
        <v>69700000</v>
      </c>
      <c r="D4" s="5" t="n">
        <v>74862501</v>
      </c>
      <c r="E4" s="4" t="s">
        <v>76</v>
      </c>
      <c r="F4" s="5" t="n">
        <v>39860610</v>
      </c>
      <c r="G4" s="4" t="s">
        <v>77</v>
      </c>
    </row>
    <row r="5" spans="1:8">
      <c r="A5" s="4" t="s">
        <v>286</v>
      </c>
      <c r="B5" s="5" t="n">
        <v>1125000</v>
      </c>
    </row>
    <row r="6" spans="1:8">
      <c r="A6" s="4" t="s">
        <v>287</v>
      </c>
      <c r="B6" s="7" t="n">
        <v>10</v>
      </c>
    </row>
    <row r="7" spans="1:8">
      <c r="A7" s="4" t="s">
        <v>288</v>
      </c>
      <c r="B7" s="5" t="n">
        <v>47124494</v>
      </c>
      <c r="F7" s="5" t="n">
        <v>47124494</v>
      </c>
    </row>
    <row r="8" spans="1:8">
      <c r="A8" s="4" t="s">
        <v>289</v>
      </c>
      <c r="B8" s="5" t="n">
        <v>69700000</v>
      </c>
      <c r="D8" s="5" t="n">
        <v>74862501</v>
      </c>
      <c r="E8" s="4" t="s">
        <v>76</v>
      </c>
      <c r="F8" s="5" t="n">
        <v>39860610</v>
      </c>
      <c r="G8" s="4" t="s">
        <v>77</v>
      </c>
    </row>
    <row r="9" spans="1:8">
      <c r="A9" s="4" t="s">
        <v>279</v>
      </c>
      <c r="B9" s="5" t="n">
        <v>8900000</v>
      </c>
    </row>
    <row r="10" spans="1:8">
      <c r="A10" s="4" t="s">
        <v>290</v>
      </c>
      <c r="B10" s="9" t="n">
        <v>11.5</v>
      </c>
      <c r="D10" s="9" t="n">
        <v>11.5</v>
      </c>
    </row>
    <row r="11" spans="1:8">
      <c r="A11" s="4" t="s">
        <v>291</v>
      </c>
      <c r="B11" s="7" t="n">
        <v>30587000</v>
      </c>
    </row>
    <row r="12" spans="1:8">
      <c r="A12" s="4" t="s">
        <v>292</v>
      </c>
      <c r="D12" s="7" t="n">
        <v>66000000</v>
      </c>
    </row>
    <row r="13" spans="1:8">
      <c r="A13" s="4" t="s">
        <v>293</v>
      </c>
      <c r="D13" s="5" t="n">
        <v>126894000</v>
      </c>
    </row>
    <row r="14" spans="1:8">
      <c r="A14" s="4" t="s">
        <v>294</v>
      </c>
      <c r="D14" s="5" t="n">
        <v>125441000</v>
      </c>
    </row>
    <row r="15" spans="1:8">
      <c r="A15" s="4" t="s">
        <v>295</v>
      </c>
    </row>
    <row r="16" spans="1:8">
      <c r="A16" s="3" t="s">
        <v>283</v>
      </c>
    </row>
    <row r="17" spans="1:8">
      <c r="A17" s="4" t="s">
        <v>296</v>
      </c>
      <c r="B17" s="5" t="n">
        <v>16940909</v>
      </c>
    </row>
    <row r="18" spans="1:8">
      <c r="A18" s="4" t="s">
        <v>297</v>
      </c>
      <c r="B18" s="9" t="n">
        <v>10.15</v>
      </c>
    </row>
    <row r="19" spans="1:8">
      <c r="A19" s="4" t="s">
        <v>298</v>
      </c>
      <c r="B19" s="7" t="n">
        <v>172000000</v>
      </c>
    </row>
    <row r="20" spans="1:8">
      <c r="A20" s="4" t="s">
        <v>299</v>
      </c>
      <c r="B20" s="9" t="n">
        <v>10.15</v>
      </c>
    </row>
    <row r="21" spans="1:8">
      <c r="A21" s="4" t="s">
        <v>300</v>
      </c>
      <c r="B21" s="5" t="n">
        <v>309091</v>
      </c>
    </row>
    <row r="22" spans="1:8">
      <c r="A22" s="4" t="s">
        <v>301</v>
      </c>
    </row>
    <row r="23" spans="1:8">
      <c r="A23" s="3" t="s">
        <v>283</v>
      </c>
    </row>
    <row r="24" spans="1:8">
      <c r="A24" s="4" t="s">
        <v>285</v>
      </c>
      <c r="B24" s="5" t="n">
        <v>172500</v>
      </c>
    </row>
    <row r="25" spans="1:8">
      <c r="A25" s="4" t="s">
        <v>286</v>
      </c>
      <c r="B25" s="5" t="n">
        <v>1125000</v>
      </c>
    </row>
    <row r="26" spans="1:8">
      <c r="A26" s="4" t="s">
        <v>287</v>
      </c>
      <c r="B26" s="7" t="n">
        <v>10</v>
      </c>
    </row>
    <row r="27" spans="1:8">
      <c r="A27" s="4" t="s">
        <v>302</v>
      </c>
    </row>
    <row r="28" spans="1:8">
      <c r="A28" s="3" t="s">
        <v>283</v>
      </c>
    </row>
    <row r="29" spans="1:8">
      <c r="A29" s="4" t="s">
        <v>303</v>
      </c>
      <c r="B29" s="5" t="n">
        <v>106124574</v>
      </c>
      <c r="F29" s="5" t="n">
        <v>106124574</v>
      </c>
    </row>
    <row r="30" spans="1:8">
      <c r="A30" s="4" t="s">
        <v>304</v>
      </c>
      <c r="B30" s="5" t="n">
        <v>10000</v>
      </c>
      <c r="F30" s="5" t="n">
        <v>10000</v>
      </c>
    </row>
    <row r="31" spans="1:8">
      <c r="A31" s="4" t="s">
        <v>305</v>
      </c>
      <c r="B31" s="5" t="n">
        <v>47100000</v>
      </c>
    </row>
    <row r="32" spans="1:8">
      <c r="A32" s="4" t="s">
        <v>115</v>
      </c>
    </row>
    <row r="33" spans="1:8">
      <c r="A33" s="3" t="s">
        <v>283</v>
      </c>
    </row>
    <row r="34" spans="1:8">
      <c r="A34" s="4" t="s">
        <v>306</v>
      </c>
      <c r="B34" s="5" t="n">
        <v>1237500</v>
      </c>
    </row>
    <row r="35" spans="1:8">
      <c r="A35" s="4" t="s">
        <v>307</v>
      </c>
    </row>
    <row r="36" spans="1:8">
      <c r="A36" s="3" t="s">
        <v>283</v>
      </c>
    </row>
    <row r="37" spans="1:8">
      <c r="A37" s="4" t="s">
        <v>306</v>
      </c>
      <c r="B37" s="5" t="n">
        <v>562500</v>
      </c>
    </row>
    <row r="38" spans="1:8">
      <c r="A38" s="4" t="s">
        <v>308</v>
      </c>
    </row>
    <row r="39" spans="1:8">
      <c r="A39" s="3" t="s">
        <v>283</v>
      </c>
    </row>
    <row r="40" spans="1:8">
      <c r="A40" s="4" t="s">
        <v>309</v>
      </c>
      <c r="B40" s="4" t="s">
        <v>310</v>
      </c>
    </row>
    <row r="41" spans="1:8">
      <c r="A41" s="4" t="s">
        <v>295</v>
      </c>
    </row>
    <row r="42" spans="1:8">
      <c r="A42" s="3" t="s">
        <v>283</v>
      </c>
    </row>
    <row r="43" spans="1:8">
      <c r="A43" s="4" t="s">
        <v>309</v>
      </c>
      <c r="B43" s="4" t="s">
        <v>311</v>
      </c>
    </row>
    <row r="44" spans="1:8">
      <c r="A44" s="4" t="s">
        <v>312</v>
      </c>
    </row>
    <row r="45" spans="1:8">
      <c r="A45" s="3" t="s">
        <v>283</v>
      </c>
    </row>
    <row r="46" spans="1:8">
      <c r="A46" s="4" t="s">
        <v>285</v>
      </c>
      <c r="F46" s="5" t="n">
        <v>39860610</v>
      </c>
    </row>
    <row r="47" spans="1:8">
      <c r="A47" s="4" t="s">
        <v>313</v>
      </c>
      <c r="B47" s="5" t="n">
        <v>89766294</v>
      </c>
    </row>
    <row r="48" spans="1:8">
      <c r="A48" s="4" t="s">
        <v>289</v>
      </c>
      <c r="F48" s="5" t="n">
        <v>39860610</v>
      </c>
    </row>
    <row r="49" spans="1:8">
      <c r="A49" s="4" t="s">
        <v>67</v>
      </c>
    </row>
    <row r="50" spans="1:8">
      <c r="A50" s="3" t="s">
        <v>283</v>
      </c>
    </row>
    <row r="51" spans="1:8">
      <c r="A51" s="4" t="s">
        <v>285</v>
      </c>
      <c r="F51" s="5" t="n">
        <v>6585546</v>
      </c>
    </row>
    <row r="52" spans="1:8">
      <c r="A52" s="4" t="s">
        <v>313</v>
      </c>
      <c r="B52" s="5" t="n">
        <v>14830683</v>
      </c>
    </row>
    <row r="53" spans="1:8">
      <c r="A53" s="4" t="s">
        <v>289</v>
      </c>
      <c r="F53" s="5" t="n">
        <v>6585546</v>
      </c>
    </row>
    <row r="54" spans="1:8">
      <c r="A54" s="4" t="s">
        <v>314</v>
      </c>
    </row>
    <row r="55" spans="1:8">
      <c r="A55" s="3" t="s">
        <v>283</v>
      </c>
    </row>
    <row r="56" spans="1:8">
      <c r="A56" s="4" t="s">
        <v>313</v>
      </c>
      <c r="B56" s="5" t="n">
        <v>1527597</v>
      </c>
    </row>
    <row r="57" spans="1:8">
      <c r="A57" s="4" t="s">
        <v>315</v>
      </c>
    </row>
    <row r="58" spans="1:8">
      <c r="A58" s="3" t="s">
        <v>283</v>
      </c>
    </row>
    <row r="59" spans="1:8">
      <c r="A59" s="4" t="s">
        <v>316</v>
      </c>
      <c r="B59" s="5" t="n">
        <v>16459375</v>
      </c>
    </row>
    <row r="60" spans="1:8">
      <c r="A60" s="4" t="s">
        <v>317</v>
      </c>
      <c r="B60" s="7" t="n">
        <v>131675000</v>
      </c>
    </row>
    <row r="61" spans="1:8">
      <c r="A61" s="4" t="s">
        <v>305</v>
      </c>
      <c r="B61" s="7" t="n">
        <v>16500000</v>
      </c>
    </row>
    <row r="62" spans="1:8">
      <c r="A62" s="4" t="s">
        <v>318</v>
      </c>
    </row>
    <row r="63" spans="1:8">
      <c r="A63" s="3" t="s">
        <v>283</v>
      </c>
    </row>
    <row r="64" spans="1:8">
      <c r="A64" s="4" t="s">
        <v>316</v>
      </c>
      <c r="B64" s="5" t="n">
        <v>1500000</v>
      </c>
    </row>
    <row r="65" spans="1:8">
      <c r="A65" s="4" t="s">
        <v>317</v>
      </c>
      <c r="B65" s="7" t="n">
        <v>12000000</v>
      </c>
    </row>
    <row r="66" spans="1:8">
      <c r="A66" s="4" t="s">
        <v>280</v>
      </c>
    </row>
    <row r="67" spans="1:8">
      <c r="A67" s="3" t="s">
        <v>283</v>
      </c>
    </row>
    <row r="68" spans="1:8">
      <c r="A68" s="4" t="s">
        <v>279</v>
      </c>
      <c r="H68" s="5" t="n">
        <v>8900000</v>
      </c>
    </row>
    <row r="69" spans="1:8">
      <c r="A69" s="4" t="s">
        <v>290</v>
      </c>
      <c r="H69" s="9" t="n">
        <v>11.5</v>
      </c>
    </row>
    <row r="70" spans="1:8">
      <c r="A70" s="4" t="s">
        <v>319</v>
      </c>
    </row>
    <row r="71" spans="1:8">
      <c r="A71" s="3" t="s">
        <v>283</v>
      </c>
    </row>
    <row r="72" spans="1:8">
      <c r="A72" s="4" t="s">
        <v>279</v>
      </c>
      <c r="H72" s="5" t="n">
        <v>562500</v>
      </c>
    </row>
    <row r="73" spans="1:8">
      <c r="A73" s="4" t="s">
        <v>320</v>
      </c>
    </row>
    <row r="74" spans="1:8">
      <c r="A74" s="3" t="s">
        <v>283</v>
      </c>
    </row>
    <row r="75" spans="1:8">
      <c r="A75" s="4" t="s">
        <v>285</v>
      </c>
      <c r="B75" s="5" t="n">
        <v>3919125</v>
      </c>
    </row>
    <row r="76" spans="1:8">
      <c r="A76" s="4" t="s">
        <v>321</v>
      </c>
    </row>
    <row r="77" spans="1:8">
      <c r="A77" s="3" t="s">
        <v>283</v>
      </c>
    </row>
    <row r="78" spans="1:8">
      <c r="A78" s="4" t="s">
        <v>322</v>
      </c>
      <c r="B78" s="5" t="n">
        <v>62250</v>
      </c>
    </row>
    <row r="79" spans="1:8">
      <c r="A79" s="4" t="s">
        <v>323</v>
      </c>
    </row>
    <row r="80" spans="1:8">
      <c r="A80" s="3" t="s">
        <v>283</v>
      </c>
    </row>
    <row r="81" spans="1:8">
      <c r="A81" s="4" t="s">
        <v>324</v>
      </c>
      <c r="B81" s="5" t="n">
        <v>1078125</v>
      </c>
      <c r="C81" s="5" t="n">
        <v>1078125</v>
      </c>
    </row>
    <row r="82" spans="1:8">
      <c r="A82" s="4" t="s">
        <v>325</v>
      </c>
      <c r="B82" s="5" t="n">
        <v>2156250</v>
      </c>
      <c r="C82" s="5" t="n">
        <v>2156250</v>
      </c>
    </row>
    <row r="83" spans="1:8">
      <c r="A83" s="4" t="s">
        <v>326</v>
      </c>
    </row>
    <row r="84" spans="1:8">
      <c r="A84" s="3" t="s">
        <v>283</v>
      </c>
    </row>
    <row r="85" spans="1:8">
      <c r="A85" s="4" t="s">
        <v>327</v>
      </c>
      <c r="B85" s="5" t="n">
        <v>1078125</v>
      </c>
    </row>
    <row r="86" spans="1:8">
      <c r="A86" s="4" t="s">
        <v>328</v>
      </c>
    </row>
    <row r="87" spans="1:8">
      <c r="A87" s="3" t="s">
        <v>283</v>
      </c>
    </row>
    <row r="88" spans="1:8">
      <c r="A88" s="4" t="s">
        <v>327</v>
      </c>
      <c r="B88" s="5" t="n">
        <v>622500</v>
      </c>
    </row>
    <row r="89" spans="1:8">
      <c r="A89" s="4" t="s">
        <v>329</v>
      </c>
    </row>
    <row r="90" spans="1:8">
      <c r="A90" s="3" t="s">
        <v>283</v>
      </c>
    </row>
    <row r="91" spans="1:8">
      <c r="A91" s="4" t="s">
        <v>330</v>
      </c>
      <c r="D91" s="7" t="n">
        <v>33000000</v>
      </c>
    </row>
    <row r="92" spans="1:8">
      <c r="A92" s="4" t="s">
        <v>331</v>
      </c>
      <c r="D92" s="5" t="n">
        <v>3300000</v>
      </c>
    </row>
    <row r="93" spans="1:8">
      <c r="A93" s="4" t="s">
        <v>332</v>
      </c>
      <c r="D93" s="5" t="n">
        <v>718750</v>
      </c>
    </row>
    <row r="94" spans="1:8">
      <c r="A94" s="4" t="s">
        <v>333</v>
      </c>
      <c r="D94" s="5" t="n">
        <v>2581250</v>
      </c>
    </row>
    <row r="95" spans="1:8">
      <c r="A95" s="4" t="s">
        <v>334</v>
      </c>
      <c r="D95" s="7" t="n">
        <v>66000000</v>
      </c>
    </row>
    <row r="96" spans="1:8">
      <c r="A96" s="4" t="s">
        <v>335</v>
      </c>
      <c r="D96" s="5" t="n">
        <v>5162500</v>
      </c>
    </row>
    <row r="97" spans="1:8">
      <c r="A97" s="4" t="s">
        <v>336</v>
      </c>
      <c r="D97" s="5" t="n">
        <v>1437500</v>
      </c>
    </row>
    <row r="98" spans="1:8">
      <c r="A98" s="4" t="s">
        <v>292</v>
      </c>
      <c r="D98" s="7" t="n">
        <v>66000000</v>
      </c>
    </row>
    <row r="99" spans="1:8">
      <c r="A99" s="4" t="s">
        <v>337</v>
      </c>
      <c r="D99" s="7" t="n">
        <v>66000000</v>
      </c>
    </row>
    <row r="100" spans="1:8">
      <c r="A100" s="4" t="s">
        <v>338</v>
      </c>
      <c r="D100" s="5" t="n">
        <v>7500000</v>
      </c>
    </row>
    <row r="101" spans="1:8">
      <c r="A101" s="4" t="s">
        <v>339</v>
      </c>
      <c r="D101" s="7" t="n">
        <v>60984000</v>
      </c>
    </row>
    <row r="102" spans="1:8">
      <c r="A102" s="4" t="s">
        <v>340</v>
      </c>
    </row>
    <row r="103" spans="1:8">
      <c r="A103" s="3" t="s">
        <v>283</v>
      </c>
    </row>
    <row r="104" spans="1:8">
      <c r="A104" s="4" t="s">
        <v>341</v>
      </c>
      <c r="D104" s="5" t="n">
        <v>144000000</v>
      </c>
    </row>
    <row r="105" spans="1:8">
      <c r="A105" s="4" t="s">
        <v>342</v>
      </c>
    </row>
    <row r="106" spans="1:8">
      <c r="A106" s="3" t="s">
        <v>283</v>
      </c>
    </row>
    <row r="107" spans="1:8">
      <c r="A107" s="4" t="s">
        <v>341</v>
      </c>
      <c r="D107" s="5" t="n">
        <v>155000000</v>
      </c>
    </row>
    <row r="108" spans="1:8">
      <c r="A108" s="4" t="s">
        <v>343</v>
      </c>
    </row>
    <row r="109" spans="1:8">
      <c r="A109" s="3" t="s">
        <v>283</v>
      </c>
    </row>
    <row r="110" spans="1:8">
      <c r="A110" s="4" t="s">
        <v>341</v>
      </c>
      <c r="D110" s="5" t="n">
        <v>165000000</v>
      </c>
    </row>
    <row r="111" spans="1:8">
      <c r="A111" s="4" t="s">
        <v>344</v>
      </c>
    </row>
    <row r="112" spans="1:8">
      <c r="A112" s="3" t="s">
        <v>283</v>
      </c>
    </row>
    <row r="113" spans="1:8">
      <c r="A113" s="4" t="s">
        <v>345</v>
      </c>
      <c r="D113" s="7" t="n">
        <v>1543000</v>
      </c>
    </row>
    <row r="114" spans="1:8">
      <c r="A114" s="4" t="s">
        <v>346</v>
      </c>
    </row>
    <row r="115" spans="1:8">
      <c r="A115" s="3" t="s">
        <v>283</v>
      </c>
    </row>
    <row r="116" spans="1:8">
      <c r="A116" s="4" t="s">
        <v>300</v>
      </c>
      <c r="B116" s="5" t="n">
        <v>1725000</v>
      </c>
    </row>
    <row r="117" spans="1:8">
      <c r="A117" s="4" t="s">
        <v>284</v>
      </c>
      <c r="B117" s="5" t="n">
        <v>17250000</v>
      </c>
    </row>
    <row r="118" spans="1:8">
      <c r="A118" s="4" t="s">
        <v>347</v>
      </c>
      <c r="B118" s="4" t="s">
        <v>348</v>
      </c>
    </row>
    <row r="119" spans="1:8">
      <c r="A119" s="4" t="s">
        <v>349</v>
      </c>
    </row>
    <row r="120" spans="1:8">
      <c r="A120" s="3" t="s">
        <v>283</v>
      </c>
    </row>
    <row r="121" spans="1:8">
      <c r="A121" s="4" t="s">
        <v>284</v>
      </c>
      <c r="B121" s="5" t="n">
        <v>8625000</v>
      </c>
      <c r="D121" s="5" t="n">
        <v>8624999</v>
      </c>
    </row>
    <row r="122" spans="1:8">
      <c r="A122" s="4" t="s">
        <v>350</v>
      </c>
    </row>
    <row r="123" spans="1:8">
      <c r="A123" s="3" t="s">
        <v>283</v>
      </c>
    </row>
    <row r="124" spans="1:8">
      <c r="A124" s="4" t="s">
        <v>284</v>
      </c>
      <c r="D124" s="5" t="n">
        <v>311250</v>
      </c>
    </row>
    <row r="125" spans="1:8">
      <c r="A125" s="4" t="s">
        <v>351</v>
      </c>
    </row>
    <row r="126" spans="1:8">
      <c r="A126" s="3" t="s">
        <v>283</v>
      </c>
    </row>
    <row r="127" spans="1:8">
      <c r="A127" s="4" t="s">
        <v>284</v>
      </c>
      <c r="B127" s="5" t="n">
        <v>311250</v>
      </c>
    </row>
    <row r="128" spans="1:8">
      <c r="A128" s="4" t="s">
        <v>290</v>
      </c>
      <c r="B128" s="9" t="n">
        <v>11.5</v>
      </c>
    </row>
    <row r="129" spans="1:8"/>
    <row r="130" spans="1:8">
      <c r="A130" s="4" t="s">
        <v>76</v>
      </c>
      <c r="B130" s="4" t="s">
        <v>79</v>
      </c>
    </row>
    <row r="131" spans="1:8">
      <c r="A131" s="4" t="s">
        <v>77</v>
      </c>
      <c r="B131" s="4" t="s">
        <v>80</v>
      </c>
    </row>
  </sheetData>
  <mergeCells count="5">
    <mergeCell ref="D1:E1"/>
    <mergeCell ref="F1:G1"/>
    <mergeCell ref="A129:H129"/>
    <mergeCell ref="B130:H130"/>
    <mergeCell ref="B131:H1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4" t="s">
        <v>354</v>
      </c>
      <c r="B3" s="7" t="n">
        <v>135335</v>
      </c>
    </row>
    <row r="4" spans="1:2">
      <c r="A4" s="4" t="s">
        <v>355</v>
      </c>
      <c r="B4" s="5" t="n">
        <v>-170654</v>
      </c>
    </row>
    <row r="5" spans="1:2">
      <c r="A5" s="4" t="s">
        <v>356</v>
      </c>
      <c r="B5" s="5" t="n">
        <v>-30587</v>
      </c>
    </row>
    <row r="6" spans="1:2">
      <c r="A6" s="4" t="s">
        <v>357</v>
      </c>
      <c r="B6" s="5" t="n">
        <v>-317</v>
      </c>
    </row>
    <row r="7" spans="1:2">
      <c r="A7" s="4" t="s">
        <v>358</v>
      </c>
      <c r="B7" s="5" t="n">
        <v>-66223</v>
      </c>
    </row>
    <row r="8" spans="1:2">
      <c r="A8" s="4" t="s">
        <v>359</v>
      </c>
      <c r="B8" s="5" t="n">
        <v>35240</v>
      </c>
    </row>
    <row r="9" spans="1:2">
      <c r="A9" s="4" t="s">
        <v>360</v>
      </c>
    </row>
    <row r="10" spans="1:2">
      <c r="A10" s="4" t="s">
        <v>354</v>
      </c>
      <c r="B10" s="5" t="n">
        <v>135335</v>
      </c>
    </row>
    <row r="11" spans="1:2">
      <c r="A11" s="4" t="s">
        <v>355</v>
      </c>
      <c r="B11" s="5" t="n">
        <v>-170654</v>
      </c>
    </row>
    <row r="12" spans="1:2">
      <c r="A12" s="4" t="s">
        <v>356</v>
      </c>
      <c r="B12" s="5" t="n">
        <v>-19582</v>
      </c>
    </row>
    <row r="13" spans="1:2">
      <c r="A13" s="4" t="s">
        <v>358</v>
      </c>
      <c r="B13" s="5" t="n">
        <v>-54901</v>
      </c>
    </row>
    <row r="14" spans="1:2">
      <c r="A14" s="4" t="s">
        <v>359</v>
      </c>
      <c r="B14" s="5" t="n">
        <v>35240</v>
      </c>
    </row>
    <row r="15" spans="1:2">
      <c r="A15" s="4" t="s">
        <v>361</v>
      </c>
    </row>
    <row r="16" spans="1:2">
      <c r="A16" s="4" t="s">
        <v>356</v>
      </c>
      <c r="B16" s="5" t="n">
        <v>-11005</v>
      </c>
    </row>
    <row r="17" spans="1:2">
      <c r="A17" s="4" t="s">
        <v>357</v>
      </c>
      <c r="B17" s="5" t="n">
        <v>-317</v>
      </c>
    </row>
    <row r="18" spans="1:2">
      <c r="A18" s="4" t="s">
        <v>358</v>
      </c>
      <c r="B18" s="7" t="n">
        <v>-11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63</v>
      </c>
      <c r="C1" s="2" t="s">
        <v>364</v>
      </c>
      <c r="D1" s="2" t="s">
        <v>2</v>
      </c>
      <c r="E1" s="2" t="s">
        <v>25</v>
      </c>
    </row>
    <row r="2" spans="1:5">
      <c r="A2" s="4" t="s">
        <v>365</v>
      </c>
      <c r="D2" s="7" t="n">
        <v>16058</v>
      </c>
    </row>
    <row r="3" spans="1:5">
      <c r="A3" s="4" t="s">
        <v>366</v>
      </c>
      <c r="D3" s="5" t="n">
        <v>126894</v>
      </c>
    </row>
    <row r="4" spans="1:5">
      <c r="A4" s="4" t="s">
        <v>367</v>
      </c>
    </row>
    <row r="5" spans="1:5">
      <c r="A5" s="4" t="s">
        <v>368</v>
      </c>
      <c r="B5" s="7" t="n">
        <v>3263</v>
      </c>
    </row>
    <row r="6" spans="1:5">
      <c r="A6" s="4" t="s">
        <v>369</v>
      </c>
    </row>
    <row r="7" spans="1:5">
      <c r="A7" s="4" t="s">
        <v>370</v>
      </c>
      <c r="B7" s="5" t="n">
        <v>30642</v>
      </c>
    </row>
    <row r="8" spans="1:5">
      <c r="A8" s="4" t="s">
        <v>371</v>
      </c>
      <c r="D8" s="5" t="n">
        <v>484</v>
      </c>
    </row>
    <row r="9" spans="1:5">
      <c r="A9" s="4" t="s">
        <v>372</v>
      </c>
      <c r="B9" s="5" t="n">
        <v>46700</v>
      </c>
    </row>
    <row r="10" spans="1:5">
      <c r="A10" s="4" t="s">
        <v>365</v>
      </c>
      <c r="B10" s="7" t="n">
        <v>16058</v>
      </c>
      <c r="D10" s="5" t="n">
        <v>16058</v>
      </c>
    </row>
    <row r="11" spans="1:5">
      <c r="A11" s="4" t="s">
        <v>373</v>
      </c>
      <c r="D11" s="5" t="n">
        <v>23880</v>
      </c>
    </row>
    <row r="12" spans="1:5">
      <c r="A12" s="4" t="s">
        <v>374</v>
      </c>
      <c r="D12" s="5" t="n">
        <v>15818</v>
      </c>
    </row>
    <row r="13" spans="1:5">
      <c r="A13" s="4" t="s">
        <v>375</v>
      </c>
    </row>
    <row r="14" spans="1:5">
      <c r="A14" s="4" t="s">
        <v>376</v>
      </c>
      <c r="C14" s="7" t="n">
        <v>24483</v>
      </c>
    </row>
    <row r="15" spans="1:5">
      <c r="A15" s="4" t="s">
        <v>377</v>
      </c>
      <c r="D15" s="5" t="n">
        <v>586</v>
      </c>
    </row>
    <row r="16" spans="1:5">
      <c r="A16" s="4" t="s">
        <v>378</v>
      </c>
    </row>
    <row r="17" spans="1:5">
      <c r="A17" s="4" t="s">
        <v>366</v>
      </c>
      <c r="C17" s="7" t="n">
        <v>4000</v>
      </c>
      <c r="D17" s="7" t="n">
        <v>370</v>
      </c>
      <c r="E17" s="7" t="n">
        <v>9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63</v>
      </c>
      <c r="C1" s="2" t="s">
        <v>2</v>
      </c>
    </row>
    <row r="2" spans="1:3">
      <c r="A2" s="3" t="s">
        <v>380</v>
      </c>
    </row>
    <row r="3" spans="1:3">
      <c r="A3" s="4" t="s">
        <v>101</v>
      </c>
      <c r="C3" s="7" t="n">
        <v>16058</v>
      </c>
    </row>
    <row r="4" spans="1:3">
      <c r="A4" s="4" t="s">
        <v>369</v>
      </c>
    </row>
    <row r="5" spans="1:3">
      <c r="A5" s="3" t="s">
        <v>380</v>
      </c>
    </row>
    <row r="6" spans="1:3">
      <c r="A6" s="4" t="s">
        <v>27</v>
      </c>
      <c r="B6" s="7" t="n">
        <v>716</v>
      </c>
    </row>
    <row r="7" spans="1:3">
      <c r="A7" s="4" t="s">
        <v>142</v>
      </c>
      <c r="B7" s="5" t="n">
        <v>64426</v>
      </c>
    </row>
    <row r="8" spans="1:3">
      <c r="A8" s="4" t="s">
        <v>29</v>
      </c>
      <c r="B8" s="5" t="n">
        <v>2635</v>
      </c>
    </row>
    <row r="9" spans="1:3">
      <c r="A9" s="4" t="s">
        <v>381</v>
      </c>
      <c r="B9" s="5" t="n">
        <v>1752</v>
      </c>
    </row>
    <row r="10" spans="1:3">
      <c r="A10" s="4" t="s">
        <v>31</v>
      </c>
      <c r="B10" s="5" t="n">
        <v>11743</v>
      </c>
    </row>
    <row r="11" spans="1:3">
      <c r="A11" s="4" t="s">
        <v>382</v>
      </c>
      <c r="B11" s="5" t="n">
        <v>337</v>
      </c>
    </row>
    <row r="12" spans="1:3">
      <c r="A12" s="4" t="s">
        <v>53</v>
      </c>
      <c r="B12" s="5" t="n">
        <v>5171</v>
      </c>
    </row>
    <row r="13" spans="1:3">
      <c r="A13" s="4" t="s">
        <v>383</v>
      </c>
      <c r="B13" s="5" t="n">
        <v>96080</v>
      </c>
    </row>
    <row r="14" spans="1:3">
      <c r="A14" s="4" t="s">
        <v>144</v>
      </c>
      <c r="B14" s="5" t="n">
        <v>-24963</v>
      </c>
    </row>
    <row r="15" spans="1:3">
      <c r="A15" s="4" t="s">
        <v>49</v>
      </c>
      <c r="B15" s="5" t="n">
        <v>-24417</v>
      </c>
    </row>
    <row r="16" spans="1:3">
      <c r="A16" s="4" t="s">
        <v>384</v>
      </c>
      <c r="B16" s="5" t="n">
        <v>-49380</v>
      </c>
    </row>
    <row r="17" spans="1:3">
      <c r="A17" s="4" t="s">
        <v>385</v>
      </c>
      <c r="B17" s="5" t="n">
        <v>46700</v>
      </c>
    </row>
    <row r="18" spans="1:3">
      <c r="A18" s="4" t="s">
        <v>386</v>
      </c>
      <c r="B18" s="5" t="n">
        <v>30642</v>
      </c>
    </row>
    <row r="19" spans="1:3">
      <c r="A19" s="4" t="s">
        <v>101</v>
      </c>
      <c r="B19" s="5" t="n">
        <v>16058</v>
      </c>
      <c r="C19" s="7" t="n">
        <v>16058</v>
      </c>
    </row>
    <row r="20" spans="1:3">
      <c r="A20" s="4" t="s">
        <v>387</v>
      </c>
    </row>
    <row r="21" spans="1:3">
      <c r="A21" s="3" t="s">
        <v>380</v>
      </c>
    </row>
    <row r="22" spans="1:3">
      <c r="A22" s="4" t="s">
        <v>388</v>
      </c>
      <c r="B22" s="5" t="n">
        <v>9000</v>
      </c>
    </row>
    <row r="23" spans="1:3">
      <c r="A23" s="4" t="s">
        <v>389</v>
      </c>
    </row>
    <row r="24" spans="1:3">
      <c r="A24" s="3" t="s">
        <v>380</v>
      </c>
    </row>
    <row r="25" spans="1:3">
      <c r="A25" s="4" t="s">
        <v>388</v>
      </c>
      <c r="B25" s="7" t="n">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2</v>
      </c>
    </row>
    <row r="3" spans="1:3">
      <c r="A3" s="3" t="s">
        <v>180</v>
      </c>
    </row>
    <row r="4" spans="1:3">
      <c r="A4" s="4" t="s">
        <v>83</v>
      </c>
      <c r="B4" s="7" t="n">
        <v>339182</v>
      </c>
      <c r="C4" s="7" t="n">
        <v>274918</v>
      </c>
    </row>
    <row r="5" spans="1:3">
      <c r="A5" s="4" t="s">
        <v>106</v>
      </c>
      <c r="B5" s="7" t="n">
        <v>9899</v>
      </c>
      <c r="C5" s="7" t="n">
        <v>-3663</v>
      </c>
    </row>
    <row r="6" spans="1:3">
      <c r="A6" s="4" t="s">
        <v>391</v>
      </c>
      <c r="B6" s="9" t="n">
        <v>0.19</v>
      </c>
      <c r="C6" s="9" t="n">
        <v>-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67"/>
    <col customWidth="1" max="3" min="3" width="15"/>
    <col customWidth="1" max="4" min="4" width="16"/>
  </cols>
  <sheetData>
    <row r="1" spans="1:4">
      <c r="A1" s="1" t="s">
        <v>392</v>
      </c>
      <c r="C1" s="2" t="s">
        <v>1</v>
      </c>
      <c r="D1" s="2" t="s">
        <v>393</v>
      </c>
    </row>
    <row r="2" spans="1:4">
      <c r="C2" s="2" t="s">
        <v>2</v>
      </c>
      <c r="D2" s="2" t="s">
        <v>25</v>
      </c>
    </row>
    <row r="3" spans="1:4">
      <c r="A3" s="3" t="s">
        <v>394</v>
      </c>
    </row>
    <row r="4" spans="1:4">
      <c r="A4" s="4" t="s">
        <v>395</v>
      </c>
      <c r="C4" s="7" t="n">
        <v>1480</v>
      </c>
      <c r="D4" s="7" t="n">
        <v>1024</v>
      </c>
    </row>
    <row r="5" spans="1:4">
      <c r="A5" s="4" t="s">
        <v>396</v>
      </c>
      <c r="C5" s="5" t="n">
        <v>-50</v>
      </c>
      <c r="D5" s="5" t="n">
        <v>1006</v>
      </c>
    </row>
    <row r="6" spans="1:4">
      <c r="A6" s="4" t="s">
        <v>397</v>
      </c>
      <c r="B6" s="4" t="s">
        <v>76</v>
      </c>
      <c r="C6" s="5" t="n">
        <v>-34</v>
      </c>
      <c r="D6" s="5" t="n">
        <v>-550</v>
      </c>
    </row>
    <row r="7" spans="1:4">
      <c r="A7" s="4" t="s">
        <v>398</v>
      </c>
      <c r="C7" s="7" t="n">
        <v>1396</v>
      </c>
      <c r="D7" s="7" t="n">
        <v>1480</v>
      </c>
    </row>
    <row r="8" spans="1:4"/>
    <row r="9" spans="1:4">
      <c r="A9" s="4" t="s">
        <v>76</v>
      </c>
      <c r="B9" s="4" t="s">
        <v>399</v>
      </c>
    </row>
  </sheetData>
  <mergeCells count="3">
    <mergeCell ref="A1:B2"/>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00</v>
      </c>
      <c r="B1" s="2" t="s">
        <v>1</v>
      </c>
    </row>
    <row r="2" spans="1:2">
      <c r="B2" s="2" t="s">
        <v>353</v>
      </c>
    </row>
    <row r="3" spans="1:2">
      <c r="A3" s="3" t="s">
        <v>188</v>
      </c>
    </row>
    <row r="4" spans="1:2">
      <c r="A4" s="4" t="s">
        <v>401</v>
      </c>
      <c r="B4" s="7" t="n">
        <v>331456</v>
      </c>
    </row>
    <row r="5" spans="1:2">
      <c r="A5" s="4" t="s">
        <v>140</v>
      </c>
      <c r="B5" s="5" t="n">
        <v>1305</v>
      </c>
    </row>
    <row r="6" spans="1:2">
      <c r="A6" s="4" t="s">
        <v>402</v>
      </c>
      <c r="B6" s="7" t="n">
        <v>3327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81</v>
      </c>
      <c r="C1" s="2" t="s">
        <v>1</v>
      </c>
    </row>
    <row r="2" spans="1:4">
      <c r="C2" s="2" t="s">
        <v>2</v>
      </c>
      <c r="D2" s="2" t="s">
        <v>82</v>
      </c>
    </row>
    <row r="3" spans="1:4">
      <c r="A3" s="3" t="s">
        <v>83</v>
      </c>
    </row>
    <row r="4" spans="1:4">
      <c r="A4" s="4" t="s">
        <v>84</v>
      </c>
      <c r="C4" s="7" t="n">
        <v>141454</v>
      </c>
      <c r="D4" s="7" t="n">
        <v>87965</v>
      </c>
    </row>
    <row r="5" spans="1:4">
      <c r="A5" s="4" t="s">
        <v>85</v>
      </c>
      <c r="C5" s="5" t="n">
        <v>164887</v>
      </c>
      <c r="D5" s="5" t="n">
        <v>95001</v>
      </c>
    </row>
    <row r="6" spans="1:4">
      <c r="A6" s="4" t="s">
        <v>86</v>
      </c>
      <c r="C6" s="5" t="n">
        <v>306341</v>
      </c>
      <c r="D6" s="5" t="n">
        <v>182966</v>
      </c>
    </row>
    <row r="7" spans="1:4">
      <c r="A7" s="3" t="s">
        <v>87</v>
      </c>
    </row>
    <row r="8" spans="1:4">
      <c r="A8" s="4" t="s">
        <v>84</v>
      </c>
      <c r="C8" s="5" t="n">
        <v>105606</v>
      </c>
      <c r="D8" s="5" t="n">
        <v>68744</v>
      </c>
    </row>
    <row r="9" spans="1:4">
      <c r="A9" s="4" t="s">
        <v>85</v>
      </c>
      <c r="C9" s="5" t="n">
        <v>112350</v>
      </c>
      <c r="D9" s="5" t="n">
        <v>60929</v>
      </c>
    </row>
    <row r="10" spans="1:4">
      <c r="A10" s="4" t="s">
        <v>88</v>
      </c>
      <c r="C10" s="5" t="n">
        <v>217956</v>
      </c>
      <c r="D10" s="5" t="n">
        <v>129673</v>
      </c>
    </row>
    <row r="11" spans="1:4">
      <c r="A11" s="3" t="s">
        <v>89</v>
      </c>
    </row>
    <row r="12" spans="1:4">
      <c r="A12" s="4" t="s">
        <v>90</v>
      </c>
      <c r="C12" s="5" t="n">
        <v>88385</v>
      </c>
      <c r="D12" s="5" t="n">
        <v>53293</v>
      </c>
    </row>
    <row r="13" spans="1:4">
      <c r="A13" s="3" t="s">
        <v>91</v>
      </c>
    </row>
    <row r="14" spans="1:4">
      <c r="A14" s="4" t="s">
        <v>92</v>
      </c>
      <c r="C14" s="5" t="n">
        <v>46554</v>
      </c>
      <c r="D14" s="5" t="n">
        <v>30168</v>
      </c>
    </row>
    <row r="15" spans="1:4">
      <c r="A15" s="4" t="s">
        <v>93</v>
      </c>
      <c r="C15" s="5" t="n">
        <v>28544</v>
      </c>
      <c r="D15" s="5" t="n">
        <v>11909</v>
      </c>
    </row>
    <row r="16" spans="1:4">
      <c r="A16" s="4" t="s">
        <v>94</v>
      </c>
      <c r="C16" s="5" t="n">
        <v>5847</v>
      </c>
      <c r="D16" s="5" t="n">
        <v>1113</v>
      </c>
    </row>
    <row r="17" spans="1:4">
      <c r="A17" s="4" t="s">
        <v>95</v>
      </c>
      <c r="C17" s="5" t="n">
        <v>11339</v>
      </c>
      <c r="D17" s="5" t="n">
        <v>7026</v>
      </c>
    </row>
    <row r="18" spans="1:4">
      <c r="A18" s="4" t="s">
        <v>96</v>
      </c>
      <c r="C18" s="5" t="n">
        <v>92284</v>
      </c>
      <c r="D18" s="5" t="n">
        <v>50216</v>
      </c>
    </row>
    <row r="19" spans="1:4">
      <c r="A19" s="4" t="s">
        <v>97</v>
      </c>
      <c r="C19" s="5" t="n">
        <v>-3899</v>
      </c>
      <c r="D19" s="5" t="n">
        <v>3077</v>
      </c>
    </row>
    <row r="20" spans="1:4">
      <c r="A20" s="3" t="s">
        <v>98</v>
      </c>
    </row>
    <row r="21" spans="1:4">
      <c r="A21" s="4" t="s">
        <v>99</v>
      </c>
      <c r="C21" s="5" t="n">
        <v>-48</v>
      </c>
      <c r="D21" s="5" t="n">
        <v>-3</v>
      </c>
    </row>
    <row r="22" spans="1:4">
      <c r="A22" s="4" t="s">
        <v>100</v>
      </c>
      <c r="C22" s="5" t="n">
        <v>11228</v>
      </c>
      <c r="D22" s="5" t="n">
        <v>8996</v>
      </c>
    </row>
    <row r="23" spans="1:4">
      <c r="A23" s="4" t="s">
        <v>101</v>
      </c>
      <c r="C23" s="5" t="n">
        <v>-16058</v>
      </c>
    </row>
    <row r="24" spans="1:4">
      <c r="A24" s="4" t="s">
        <v>102</v>
      </c>
      <c r="C24" s="5" t="n">
        <v>17</v>
      </c>
    </row>
    <row r="25" spans="1:4">
      <c r="A25" s="4" t="s">
        <v>103</v>
      </c>
      <c r="C25" s="5" t="n">
        <v>-4861</v>
      </c>
      <c r="D25" s="5" t="n">
        <v>8993</v>
      </c>
    </row>
    <row r="26" spans="1:4">
      <c r="A26" s="4" t="s">
        <v>104</v>
      </c>
      <c r="C26" s="5" t="n">
        <v>962</v>
      </c>
      <c r="D26" s="5" t="n">
        <v>-5916</v>
      </c>
    </row>
    <row r="27" spans="1:4">
      <c r="A27" s="4" t="s">
        <v>105</v>
      </c>
      <c r="C27" s="5" t="n">
        <v>-7844</v>
      </c>
      <c r="D27" s="5" t="n">
        <v>-2795</v>
      </c>
    </row>
    <row r="28" spans="1:4">
      <c r="A28" s="4" t="s">
        <v>106</v>
      </c>
      <c r="C28" s="5" t="n">
        <v>8806</v>
      </c>
      <c r="D28" s="5" t="n">
        <v>-3121</v>
      </c>
    </row>
    <row r="29" spans="1:4">
      <c r="A29" s="4" t="s">
        <v>107</v>
      </c>
      <c r="C29" s="5" t="n">
        <v>-125441</v>
      </c>
    </row>
    <row r="30" spans="1:4">
      <c r="A30" s="4" t="s">
        <v>108</v>
      </c>
      <c r="C30" s="7" t="n">
        <v>-116635</v>
      </c>
      <c r="D30" s="7" t="n">
        <v>-3121</v>
      </c>
    </row>
    <row r="31" spans="1:4">
      <c r="A31" s="3" t="s">
        <v>109</v>
      </c>
    </row>
    <row r="32" spans="1:4">
      <c r="A32" s="4" t="s">
        <v>110</v>
      </c>
      <c r="B32" s="4" t="s">
        <v>76</v>
      </c>
      <c r="C32" s="9" t="n">
        <v>-2.26</v>
      </c>
      <c r="D32" s="9" t="n">
        <v>-0.08</v>
      </c>
    </row>
    <row r="33" spans="1:4">
      <c r="A33" s="3" t="s">
        <v>111</v>
      </c>
    </row>
    <row r="34" spans="1:4">
      <c r="A34" s="4" t="s">
        <v>110</v>
      </c>
      <c r="B34" s="4" t="s">
        <v>76</v>
      </c>
      <c r="C34" s="5" t="n">
        <v>51622386</v>
      </c>
      <c r="D34" s="5" t="n">
        <v>39881456</v>
      </c>
    </row>
    <row r="35" spans="1:4">
      <c r="A35" s="4" t="s">
        <v>84</v>
      </c>
    </row>
    <row r="36" spans="1:4">
      <c r="A36" s="3" t="s">
        <v>89</v>
      </c>
    </row>
    <row r="37" spans="1:4">
      <c r="A37" s="4" t="s">
        <v>90</v>
      </c>
      <c r="C37" s="7" t="n">
        <v>35848</v>
      </c>
      <c r="D37" s="7" t="n">
        <v>19221</v>
      </c>
    </row>
    <row r="38" spans="1:4">
      <c r="A38" s="4" t="s">
        <v>85</v>
      </c>
    </row>
    <row r="39" spans="1:4">
      <c r="A39" s="3" t="s">
        <v>89</v>
      </c>
    </row>
    <row r="40" spans="1:4">
      <c r="A40" s="4" t="s">
        <v>90</v>
      </c>
      <c r="C40" s="7" t="n">
        <v>52537</v>
      </c>
      <c r="D40" s="7" t="n">
        <v>34072</v>
      </c>
    </row>
    <row r="41" spans="1:4"/>
    <row r="42" spans="1:4">
      <c r="A42" s="4" t="s">
        <v>76</v>
      </c>
      <c r="B42" s="4" t="s">
        <v>112</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2</v>
      </c>
    </row>
    <row r="3" spans="1:3">
      <c r="A3" s="3" t="s">
        <v>188</v>
      </c>
    </row>
    <row r="4" spans="1:3">
      <c r="A4" s="4" t="s">
        <v>404</v>
      </c>
      <c r="B4" s="7" t="n">
        <v>1305</v>
      </c>
    </row>
    <row r="5" spans="1:3">
      <c r="A5" s="4" t="s">
        <v>405</v>
      </c>
      <c r="B5" s="7" t="n">
        <v>8732</v>
      </c>
      <c r="C5" s="7" t="n">
        <v>56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6</v>
      </c>
      <c r="B1" s="2" t="s">
        <v>2</v>
      </c>
      <c r="C1" s="2" t="s">
        <v>25</v>
      </c>
    </row>
    <row r="2" spans="1:3">
      <c r="A2" s="4" t="s">
        <v>407</v>
      </c>
      <c r="B2" s="7" t="n">
        <v>263079</v>
      </c>
      <c r="C2" s="7" t="n">
        <v>253779</v>
      </c>
    </row>
    <row r="3" spans="1:3">
      <c r="A3" s="4" t="s">
        <v>408</v>
      </c>
      <c r="B3" s="5" t="n">
        <v>-88869</v>
      </c>
      <c r="C3" s="5" t="n">
        <v>-80137</v>
      </c>
    </row>
    <row r="4" spans="1:3">
      <c r="A4" s="4" t="s">
        <v>36</v>
      </c>
      <c r="B4" s="5" t="n">
        <v>174210</v>
      </c>
      <c r="C4" s="5" t="n">
        <v>173642</v>
      </c>
    </row>
    <row r="5" spans="1:3">
      <c r="A5" s="4" t="s">
        <v>409</v>
      </c>
    </row>
    <row r="6" spans="1:3">
      <c r="A6" s="4" t="s">
        <v>407</v>
      </c>
      <c r="B6" s="5" t="n">
        <v>217451</v>
      </c>
      <c r="C6" s="5" t="n">
        <v>208451</v>
      </c>
    </row>
    <row r="7" spans="1:3">
      <c r="A7" s="4" t="s">
        <v>410</v>
      </c>
    </row>
    <row r="8" spans="1:3">
      <c r="A8" s="4" t="s">
        <v>407</v>
      </c>
      <c r="B8" s="5" t="n">
        <v>38546</v>
      </c>
      <c r="C8" s="5" t="n">
        <v>38546</v>
      </c>
    </row>
    <row r="9" spans="1:3">
      <c r="A9" s="4" t="s">
        <v>411</v>
      </c>
    </row>
    <row r="10" spans="1:3">
      <c r="A10" s="4" t="s">
        <v>407</v>
      </c>
      <c r="B10" s="5" t="n">
        <v>6541</v>
      </c>
      <c r="C10" s="5" t="n">
        <v>6241</v>
      </c>
    </row>
    <row r="11" spans="1:3">
      <c r="A11" s="4" t="s">
        <v>412</v>
      </c>
    </row>
    <row r="12" spans="1:3">
      <c r="A12" s="4" t="s">
        <v>407</v>
      </c>
      <c r="B12" s="7" t="n">
        <v>541</v>
      </c>
      <c r="C12" s="7" t="n">
        <v>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25</v>
      </c>
    </row>
    <row r="2" spans="1:3">
      <c r="A2" s="3" t="s">
        <v>188</v>
      </c>
    </row>
    <row r="3" spans="1:3">
      <c r="A3" s="4" t="s">
        <v>414</v>
      </c>
      <c r="B3" s="7" t="n">
        <v>27617</v>
      </c>
    </row>
    <row r="4" spans="1:3">
      <c r="A4" s="5" t="n">
        <v>2019</v>
      </c>
      <c r="B4" s="5" t="n">
        <v>36395</v>
      </c>
    </row>
    <row r="5" spans="1:3">
      <c r="A5" s="5" t="n">
        <v>2020</v>
      </c>
      <c r="B5" s="5" t="n">
        <v>32999</v>
      </c>
    </row>
    <row r="6" spans="1:3">
      <c r="A6" s="5" t="n">
        <v>2021</v>
      </c>
      <c r="B6" s="5" t="n">
        <v>29922</v>
      </c>
    </row>
    <row r="7" spans="1:3">
      <c r="A7" s="5" t="n">
        <v>2022</v>
      </c>
      <c r="B7" s="5" t="n">
        <v>25509</v>
      </c>
    </row>
    <row r="8" spans="1:3">
      <c r="A8" s="4" t="s">
        <v>415</v>
      </c>
      <c r="B8" s="5" t="n">
        <v>21768</v>
      </c>
    </row>
    <row r="9" spans="1:3">
      <c r="A9" s="4" t="s">
        <v>36</v>
      </c>
      <c r="B9" s="7" t="n">
        <v>174210</v>
      </c>
      <c r="C9" s="7" t="n">
        <v>173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6</v>
      </c>
      <c r="B1" s="2" t="s">
        <v>2</v>
      </c>
      <c r="C1" s="2" t="s">
        <v>25</v>
      </c>
    </row>
    <row r="2" spans="1:3">
      <c r="A2" s="3" t="s">
        <v>417</v>
      </c>
    </row>
    <row r="3" spans="1:3">
      <c r="A3" s="4" t="s">
        <v>418</v>
      </c>
      <c r="B3" s="7" t="n">
        <v>650912</v>
      </c>
      <c r="C3" s="7" t="n">
        <v>582325</v>
      </c>
    </row>
    <row r="4" spans="1:3">
      <c r="A4" s="4" t="s">
        <v>419</v>
      </c>
      <c r="B4" s="5" t="n">
        <v>-4444</v>
      </c>
      <c r="C4" s="5" t="n">
        <v>-5623</v>
      </c>
    </row>
    <row r="5" spans="1:3">
      <c r="A5" s="4" t="s">
        <v>420</v>
      </c>
      <c r="B5" s="5" t="n">
        <v>-5539</v>
      </c>
      <c r="C5" s="5" t="n">
        <v>-4626</v>
      </c>
    </row>
    <row r="6" spans="1:3">
      <c r="A6" s="4" t="s">
        <v>421</v>
      </c>
      <c r="B6" s="5" t="n">
        <v>640929</v>
      </c>
      <c r="C6" s="5" t="n">
        <v>572076</v>
      </c>
    </row>
    <row r="7" spans="1:3">
      <c r="A7" s="4" t="s">
        <v>422</v>
      </c>
      <c r="B7" s="5" t="n">
        <v>-5652</v>
      </c>
      <c r="C7" s="5" t="n">
        <v>-5652</v>
      </c>
    </row>
    <row r="8" spans="1:3">
      <c r="A8" s="4" t="s">
        <v>423</v>
      </c>
      <c r="B8" s="5" t="n">
        <v>635277</v>
      </c>
      <c r="C8" s="5" t="n">
        <v>566424</v>
      </c>
    </row>
    <row r="9" spans="1:3">
      <c r="A9" s="4" t="s">
        <v>424</v>
      </c>
      <c r="B9" s="5" t="n">
        <v>640929</v>
      </c>
      <c r="C9" s="5" t="n">
        <v>572076</v>
      </c>
    </row>
    <row r="10" spans="1:3">
      <c r="A10" s="4" t="s">
        <v>425</v>
      </c>
    </row>
    <row r="11" spans="1:3">
      <c r="A11" s="3" t="s">
        <v>417</v>
      </c>
    </row>
    <row r="12" spans="1:3">
      <c r="A12" s="4" t="s">
        <v>418</v>
      </c>
      <c r="B12" s="5" t="n">
        <v>560912</v>
      </c>
      <c r="C12" s="5" t="n">
        <v>562325</v>
      </c>
    </row>
    <row r="13" spans="1:3">
      <c r="A13" s="4" t="s">
        <v>426</v>
      </c>
    </row>
    <row r="14" spans="1:3">
      <c r="A14" s="3" t="s">
        <v>417</v>
      </c>
    </row>
    <row r="15" spans="1:3">
      <c r="A15" s="4" t="s">
        <v>418</v>
      </c>
      <c r="B15" s="7" t="n">
        <v>90000</v>
      </c>
      <c r="C15" s="7"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5"/>
    <col customWidth="1" max="6" min="6" width="14"/>
    <col customWidth="1" max="7" min="7" width="14"/>
  </cols>
  <sheetData>
    <row r="1" spans="1:7">
      <c r="A1" s="1" t="s">
        <v>427</v>
      </c>
      <c r="B1" s="2" t="s">
        <v>428</v>
      </c>
      <c r="C1" s="2" t="s">
        <v>429</v>
      </c>
      <c r="D1" s="2" t="s">
        <v>430</v>
      </c>
      <c r="E1" s="2" t="s">
        <v>2</v>
      </c>
      <c r="F1" s="2" t="s">
        <v>25</v>
      </c>
      <c r="G1" s="2" t="s">
        <v>431</v>
      </c>
    </row>
    <row r="2" spans="1:7">
      <c r="A2" s="3" t="s">
        <v>417</v>
      </c>
    </row>
    <row r="3" spans="1:7">
      <c r="A3" s="4" t="s">
        <v>432</v>
      </c>
      <c r="E3" s="7" t="n">
        <v>5539000</v>
      </c>
      <c r="F3" s="7" t="n">
        <v>4626000</v>
      </c>
    </row>
    <row r="4" spans="1:7">
      <c r="A4" s="4" t="s">
        <v>433</v>
      </c>
      <c r="E4" s="7" t="n">
        <v>4444000</v>
      </c>
      <c r="F4" s="7" t="n">
        <v>5623000</v>
      </c>
    </row>
    <row r="5" spans="1:7">
      <c r="A5" s="4" t="s">
        <v>434</v>
      </c>
    </row>
    <row r="6" spans="1:7">
      <c r="A6" s="3" t="s">
        <v>417</v>
      </c>
    </row>
    <row r="7" spans="1:7">
      <c r="A7" s="4" t="s">
        <v>435</v>
      </c>
      <c r="B7" s="7" t="n">
        <v>200000000</v>
      </c>
      <c r="G7" s="7" t="n">
        <v>150000000</v>
      </c>
    </row>
    <row r="8" spans="1:7">
      <c r="A8" s="4" t="s">
        <v>436</v>
      </c>
      <c r="E8" s="4" t="s">
        <v>437</v>
      </c>
    </row>
    <row r="9" spans="1:7">
      <c r="A9" s="4" t="s">
        <v>438</v>
      </c>
      <c r="E9" s="4" t="s">
        <v>439</v>
      </c>
    </row>
    <row r="10" spans="1:7">
      <c r="A10" s="4" t="s">
        <v>440</v>
      </c>
      <c r="B10" s="7" t="n">
        <v>175000</v>
      </c>
    </row>
    <row r="11" spans="1:7">
      <c r="A11" s="4" t="s">
        <v>441</v>
      </c>
    </row>
    <row r="12" spans="1:7">
      <c r="A12" s="3" t="s">
        <v>417</v>
      </c>
    </row>
    <row r="13" spans="1:7">
      <c r="A13" s="4" t="s">
        <v>442</v>
      </c>
      <c r="E13" s="4" t="s">
        <v>443</v>
      </c>
    </row>
    <row r="14" spans="1:7">
      <c r="A14" s="4" t="s">
        <v>444</v>
      </c>
    </row>
    <row r="15" spans="1:7">
      <c r="A15" s="3" t="s">
        <v>417</v>
      </c>
    </row>
    <row r="16" spans="1:7">
      <c r="A16" s="4" t="s">
        <v>442</v>
      </c>
      <c r="E16" s="4" t="s">
        <v>445</v>
      </c>
    </row>
    <row r="17" spans="1:7">
      <c r="A17" s="4" t="s">
        <v>446</v>
      </c>
    </row>
    <row r="18" spans="1:7">
      <c r="A18" s="3" t="s">
        <v>417</v>
      </c>
    </row>
    <row r="19" spans="1:7">
      <c r="A19" s="4" t="s">
        <v>447</v>
      </c>
      <c r="E19" s="4" t="s">
        <v>443</v>
      </c>
    </row>
    <row r="20" spans="1:7">
      <c r="A20" s="4" t="s">
        <v>448</v>
      </c>
    </row>
    <row r="21" spans="1:7">
      <c r="A21" s="3" t="s">
        <v>417</v>
      </c>
    </row>
    <row r="22" spans="1:7">
      <c r="A22" s="4" t="s">
        <v>447</v>
      </c>
      <c r="E22" s="4" t="s">
        <v>449</v>
      </c>
    </row>
    <row r="23" spans="1:7">
      <c r="A23" s="4" t="s">
        <v>450</v>
      </c>
    </row>
    <row r="24" spans="1:7">
      <c r="A24" s="3" t="s">
        <v>417</v>
      </c>
    </row>
    <row r="25" spans="1:7">
      <c r="A25" s="4" t="s">
        <v>447</v>
      </c>
      <c r="E25" s="4" t="s">
        <v>451</v>
      </c>
    </row>
    <row r="26" spans="1:7">
      <c r="A26" s="4" t="s">
        <v>452</v>
      </c>
    </row>
    <row r="27" spans="1:7">
      <c r="A27" s="3" t="s">
        <v>417</v>
      </c>
    </row>
    <row r="28" spans="1:7">
      <c r="A28" s="4" t="s">
        <v>447</v>
      </c>
      <c r="E28" s="4" t="s">
        <v>453</v>
      </c>
    </row>
    <row r="29" spans="1:7">
      <c r="A29" s="4" t="s">
        <v>434</v>
      </c>
    </row>
    <row r="30" spans="1:7">
      <c r="A30" s="3" t="s">
        <v>417</v>
      </c>
    </row>
    <row r="31" spans="1:7">
      <c r="A31" s="4" t="s">
        <v>435</v>
      </c>
      <c r="E31" s="7" t="n">
        <v>200000000</v>
      </c>
    </row>
    <row r="32" spans="1:7">
      <c r="A32" s="4" t="s">
        <v>454</v>
      </c>
      <c r="E32" s="5" t="n">
        <v>90000000</v>
      </c>
    </row>
    <row r="33" spans="1:7">
      <c r="A33" s="4" t="s">
        <v>455</v>
      </c>
      <c r="E33" s="5" t="n">
        <v>73541000</v>
      </c>
    </row>
    <row r="34" spans="1:7">
      <c r="A34" s="4" t="s">
        <v>456</v>
      </c>
    </row>
    <row r="35" spans="1:7">
      <c r="A35" s="3" t="s">
        <v>417</v>
      </c>
    </row>
    <row r="36" spans="1:7">
      <c r="A36" s="4" t="s">
        <v>457</v>
      </c>
      <c r="E36" s="5" t="n">
        <v>90000000</v>
      </c>
    </row>
    <row r="37" spans="1:7">
      <c r="A37" s="4" t="s">
        <v>458</v>
      </c>
    </row>
    <row r="38" spans="1:7">
      <c r="A38" s="3" t="s">
        <v>417</v>
      </c>
    </row>
    <row r="39" spans="1:7">
      <c r="A39" s="4" t="s">
        <v>457</v>
      </c>
      <c r="E39" s="7" t="n">
        <v>36459000</v>
      </c>
    </row>
    <row r="40" spans="1:7">
      <c r="A40" s="4" t="s">
        <v>459</v>
      </c>
    </row>
    <row r="41" spans="1:7">
      <c r="A41" s="3" t="s">
        <v>417</v>
      </c>
    </row>
    <row r="42" spans="1:7">
      <c r="A42" s="4" t="s">
        <v>460</v>
      </c>
      <c r="G42" s="7" t="n">
        <v>430000000</v>
      </c>
    </row>
    <row r="43" spans="1:7">
      <c r="A43" s="4" t="s">
        <v>461</v>
      </c>
      <c r="E43" s="4" t="s">
        <v>439</v>
      </c>
    </row>
    <row r="44" spans="1:7">
      <c r="A44" s="4" t="s">
        <v>462</v>
      </c>
      <c r="E44" s="7" t="n">
        <v>1413000</v>
      </c>
    </row>
    <row r="45" spans="1:7">
      <c r="A45" s="4" t="s">
        <v>463</v>
      </c>
      <c r="E45" s="4" t="s">
        <v>464</v>
      </c>
    </row>
    <row r="46" spans="1:7">
      <c r="A46" s="4" t="s">
        <v>465</v>
      </c>
      <c r="E46" s="4" t="s">
        <v>466</v>
      </c>
    </row>
    <row r="47" spans="1:7">
      <c r="A47" s="4" t="s">
        <v>467</v>
      </c>
      <c r="E47" s="4" t="s">
        <v>468</v>
      </c>
    </row>
    <row r="48" spans="1:7">
      <c r="A48" s="4" t="s">
        <v>469</v>
      </c>
      <c r="E48" s="4" t="s">
        <v>470</v>
      </c>
    </row>
    <row r="49" spans="1:7">
      <c r="A49" s="4" t="s">
        <v>471</v>
      </c>
      <c r="E49" s="4" t="s">
        <v>472</v>
      </c>
    </row>
    <row r="50" spans="1:7">
      <c r="A50" s="4" t="s">
        <v>432</v>
      </c>
      <c r="E50" s="7" t="n">
        <v>4778000</v>
      </c>
    </row>
    <row r="51" spans="1:7">
      <c r="A51" s="4" t="s">
        <v>433</v>
      </c>
      <c r="E51" s="5" t="n">
        <v>4300000</v>
      </c>
    </row>
    <row r="52" spans="1:7">
      <c r="A52" s="4" t="s">
        <v>473</v>
      </c>
    </row>
    <row r="53" spans="1:7">
      <c r="A53" s="3" t="s">
        <v>417</v>
      </c>
    </row>
    <row r="54" spans="1:7">
      <c r="A54" s="4" t="s">
        <v>432</v>
      </c>
      <c r="E54" s="5" t="n">
        <v>2208000</v>
      </c>
    </row>
    <row r="55" spans="1:7">
      <c r="A55" s="4" t="s">
        <v>433</v>
      </c>
      <c r="E55" s="5" t="n">
        <v>713000</v>
      </c>
    </row>
    <row r="56" spans="1:7">
      <c r="A56" s="4" t="s">
        <v>474</v>
      </c>
      <c r="C56" s="7" t="n">
        <v>60000000</v>
      </c>
      <c r="D56" s="7" t="n">
        <v>75000000</v>
      </c>
    </row>
    <row r="57" spans="1:7">
      <c r="A57" s="4" t="s">
        <v>475</v>
      </c>
      <c r="E57" s="5" t="n">
        <v>1128000</v>
      </c>
    </row>
    <row r="58" spans="1:7">
      <c r="A58" s="4" t="s">
        <v>476</v>
      </c>
    </row>
    <row r="59" spans="1:7">
      <c r="A59" s="3" t="s">
        <v>417</v>
      </c>
    </row>
    <row r="60" spans="1:7">
      <c r="A60" s="4" t="s">
        <v>477</v>
      </c>
      <c r="E60" s="7" t="n">
        <v>1793000</v>
      </c>
    </row>
    <row r="61" spans="1:7">
      <c r="A61" s="4" t="s">
        <v>478</v>
      </c>
    </row>
    <row r="62" spans="1:7">
      <c r="A62" s="3" t="s">
        <v>417</v>
      </c>
    </row>
    <row r="63" spans="1:7">
      <c r="A63" s="4" t="s">
        <v>447</v>
      </c>
      <c r="E63" s="4" t="s">
        <v>479</v>
      </c>
    </row>
    <row r="64" spans="1:7">
      <c r="A64" s="4" t="s">
        <v>480</v>
      </c>
    </row>
    <row r="65" spans="1:7">
      <c r="A65" s="3" t="s">
        <v>417</v>
      </c>
    </row>
    <row r="66" spans="1:7">
      <c r="A66" s="4" t="s">
        <v>447</v>
      </c>
      <c r="E66" s="4" t="s">
        <v>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28</v>
      </c>
      <c r="D1" s="2" t="s">
        <v>431</v>
      </c>
    </row>
    <row r="2" spans="1:4">
      <c r="A2" s="4" t="s">
        <v>483</v>
      </c>
    </row>
    <row r="3" spans="1:4">
      <c r="A3" s="3" t="s">
        <v>417</v>
      </c>
    </row>
    <row r="4" spans="1:4">
      <c r="A4" s="4" t="s">
        <v>484</v>
      </c>
      <c r="D4" s="7" t="n">
        <v>150000</v>
      </c>
    </row>
    <row r="5" spans="1:4">
      <c r="A5" s="4" t="s">
        <v>485</v>
      </c>
    </row>
    <row r="6" spans="1:4">
      <c r="A6" s="3" t="s">
        <v>417</v>
      </c>
    </row>
    <row r="7" spans="1:4">
      <c r="A7" s="4" t="s">
        <v>484</v>
      </c>
      <c r="C7" s="7" t="n">
        <v>200000</v>
      </c>
    </row>
    <row r="8" spans="1:4">
      <c r="A8" s="4" t="s">
        <v>486</v>
      </c>
    </row>
    <row r="9" spans="1:4">
      <c r="A9" s="3" t="s">
        <v>417</v>
      </c>
    </row>
    <row r="10" spans="1:4">
      <c r="A10" s="4" t="s">
        <v>487</v>
      </c>
      <c r="B10" s="7" t="n">
        <v>36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8</v>
      </c>
      <c r="B1" s="2" t="s">
        <v>1</v>
      </c>
    </row>
    <row r="2" spans="1:3">
      <c r="B2" s="2" t="s">
        <v>2</v>
      </c>
      <c r="C2" s="2" t="s">
        <v>82</v>
      </c>
    </row>
    <row r="3" spans="1:3">
      <c r="A3" s="3" t="s">
        <v>489</v>
      </c>
    </row>
    <row r="4" spans="1:3">
      <c r="A4" s="4" t="s">
        <v>401</v>
      </c>
      <c r="B4" s="7" t="n">
        <v>10249</v>
      </c>
    </row>
    <row r="5" spans="1:3">
      <c r="A5" s="4" t="s">
        <v>490</v>
      </c>
      <c r="B5" s="5" t="n">
        <v>175</v>
      </c>
    </row>
    <row r="6" spans="1:3">
      <c r="A6" s="4" t="s">
        <v>491</v>
      </c>
      <c r="B6" s="5" t="n">
        <v>-441</v>
      </c>
      <c r="C6" s="7" t="n">
        <v>-906</v>
      </c>
    </row>
    <row r="7" spans="1:3">
      <c r="A7" s="4" t="s">
        <v>402</v>
      </c>
      <c r="B7" s="5" t="n">
        <v>9983</v>
      </c>
    </row>
    <row r="8" spans="1:3">
      <c r="A8" s="4" t="s">
        <v>425</v>
      </c>
    </row>
    <row r="9" spans="1:3">
      <c r="A9" s="3" t="s">
        <v>489</v>
      </c>
    </row>
    <row r="10" spans="1:3">
      <c r="A10" s="4" t="s">
        <v>401</v>
      </c>
      <c r="B10" s="5" t="n">
        <v>9420</v>
      </c>
    </row>
    <row r="11" spans="1:3">
      <c r="A11" s="4" t="s">
        <v>491</v>
      </c>
      <c r="B11" s="5" t="n">
        <v>-388</v>
      </c>
    </row>
    <row r="12" spans="1:3">
      <c r="A12" s="4" t="s">
        <v>402</v>
      </c>
      <c r="B12" s="5" t="n">
        <v>9032</v>
      </c>
    </row>
    <row r="13" spans="1:3">
      <c r="A13" s="4" t="s">
        <v>426</v>
      </c>
    </row>
    <row r="14" spans="1:3">
      <c r="A14" s="3" t="s">
        <v>489</v>
      </c>
    </row>
    <row r="15" spans="1:3">
      <c r="A15" s="4" t="s">
        <v>401</v>
      </c>
      <c r="B15" s="5" t="n">
        <v>829</v>
      </c>
    </row>
    <row r="16" spans="1:3">
      <c r="A16" s="4" t="s">
        <v>490</v>
      </c>
      <c r="B16" s="5" t="n">
        <v>175</v>
      </c>
    </row>
    <row r="17" spans="1:3">
      <c r="A17" s="4" t="s">
        <v>491</v>
      </c>
      <c r="B17" s="5" t="n">
        <v>-53</v>
      </c>
    </row>
    <row r="18" spans="1:3">
      <c r="A18" s="4" t="s">
        <v>402</v>
      </c>
      <c r="B18" s="7" t="n">
        <v>9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191</v>
      </c>
    </row>
    <row r="3" spans="1:3">
      <c r="A3" s="4" t="s">
        <v>414</v>
      </c>
      <c r="B3" s="7" t="n">
        <v>4239</v>
      </c>
    </row>
    <row r="4" spans="1:3">
      <c r="A4" s="5" t="n">
        <v>2019</v>
      </c>
      <c r="B4" s="5" t="n">
        <v>5652</v>
      </c>
    </row>
    <row r="5" spans="1:3">
      <c r="A5" s="5" t="n">
        <v>2020</v>
      </c>
      <c r="B5" s="5" t="n">
        <v>5652</v>
      </c>
    </row>
    <row r="6" spans="1:3">
      <c r="A6" s="5" t="n">
        <v>2021</v>
      </c>
      <c r="B6" s="5" t="n">
        <v>5652</v>
      </c>
    </row>
    <row r="7" spans="1:3">
      <c r="A7" s="5" t="n">
        <v>2022</v>
      </c>
      <c r="B7" s="5" t="n">
        <v>5652</v>
      </c>
    </row>
    <row r="8" spans="1:3">
      <c r="A8" s="4" t="s">
        <v>415</v>
      </c>
      <c r="B8" s="5" t="n">
        <v>534065</v>
      </c>
    </row>
    <row r="9" spans="1:3">
      <c r="A9" s="4" t="s">
        <v>114</v>
      </c>
      <c r="B9" s="5" t="n">
        <v>560912</v>
      </c>
    </row>
    <row r="10" spans="1:3">
      <c r="A10" s="4" t="s">
        <v>493</v>
      </c>
      <c r="B10" s="5" t="n">
        <v>90000</v>
      </c>
    </row>
    <row r="11" spans="1:3">
      <c r="A11" s="4" t="s">
        <v>494</v>
      </c>
      <c r="B11" s="5" t="n">
        <v>-9983</v>
      </c>
      <c r="C11" s="7" t="n">
        <v>-10249</v>
      </c>
    </row>
    <row r="12" spans="1:3">
      <c r="A12" s="4" t="s">
        <v>421</v>
      </c>
      <c r="B12" s="7" t="n">
        <v>640929</v>
      </c>
      <c r="C12" s="7" t="n">
        <v>5720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70"/>
    <col customWidth="1" max="3" min="3" width="30"/>
    <col customWidth="1" max="4" min="4" width="37"/>
    <col customWidth="1" max="5" min="5" width="20"/>
    <col customWidth="1" max="6" min="6" width="37"/>
    <col customWidth="1" max="7" min="7" width="37"/>
    <col customWidth="1" max="8" min="8" width="27"/>
    <col customWidth="1" max="9" min="9" width="80"/>
    <col customWidth="1" max="10" min="10" width="4"/>
    <col customWidth="1" max="11" min="11" width="21"/>
    <col customWidth="1" max="12" min="12" width="37"/>
    <col customWidth="1" max="13" min="13" width="4"/>
    <col customWidth="1" max="14" min="14" width="20"/>
    <col customWidth="1" max="15" min="15" width="24"/>
    <col customWidth="1" max="16" min="16" width="30"/>
    <col customWidth="1" max="17" min="17" width="37"/>
  </cols>
  <sheetData>
    <row r="1" spans="1:17">
      <c r="A1" s="1" t="s">
        <v>495</v>
      </c>
      <c r="B1" s="2" t="s">
        <v>496</v>
      </c>
      <c r="C1" s="2" t="s">
        <v>497</v>
      </c>
      <c r="D1" s="2" t="s">
        <v>498</v>
      </c>
      <c r="E1" s="2" t="s">
        <v>499</v>
      </c>
      <c r="F1" s="2" t="s">
        <v>500</v>
      </c>
      <c r="G1" s="2" t="s">
        <v>501</v>
      </c>
      <c r="H1" s="2" t="s">
        <v>502</v>
      </c>
      <c r="I1" s="2" t="s">
        <v>503</v>
      </c>
      <c r="K1" s="2" t="s">
        <v>504</v>
      </c>
      <c r="L1" s="2" t="s">
        <v>505</v>
      </c>
      <c r="N1" s="2" t="s">
        <v>506</v>
      </c>
      <c r="O1" s="2" t="s">
        <v>507</v>
      </c>
      <c r="P1" s="2" t="s">
        <v>508</v>
      </c>
      <c r="Q1" s="2" t="s">
        <v>509</v>
      </c>
    </row>
    <row r="2" spans="1:17">
      <c r="A2" s="3" t="s">
        <v>510</v>
      </c>
    </row>
    <row r="3" spans="1:17">
      <c r="A3" s="4" t="s">
        <v>75</v>
      </c>
      <c r="D3" s="5" t="n">
        <v>69700000</v>
      </c>
      <c r="I3" s="5" t="n">
        <v>74862501</v>
      </c>
      <c r="J3" s="4" t="s">
        <v>76</v>
      </c>
      <c r="L3" s="5" t="n">
        <v>39860610</v>
      </c>
      <c r="M3" s="4" t="s">
        <v>77</v>
      </c>
    </row>
    <row r="4" spans="1:17">
      <c r="A4" s="4" t="s">
        <v>285</v>
      </c>
      <c r="D4" s="5" t="n">
        <v>69700000</v>
      </c>
      <c r="I4" s="5" t="n">
        <v>74862501</v>
      </c>
      <c r="J4" s="4" t="s">
        <v>76</v>
      </c>
      <c r="L4" s="5" t="n">
        <v>39860610</v>
      </c>
      <c r="M4" s="4" t="s">
        <v>77</v>
      </c>
    </row>
    <row r="5" spans="1:17">
      <c r="A5" s="4" t="s">
        <v>288</v>
      </c>
      <c r="D5" s="5" t="n">
        <v>47124494</v>
      </c>
      <c r="L5" s="5" t="n">
        <v>47124494</v>
      </c>
    </row>
    <row r="6" spans="1:17">
      <c r="A6" s="4" t="s">
        <v>70</v>
      </c>
      <c r="I6" s="5" t="n">
        <v>10000000</v>
      </c>
      <c r="L6" s="5" t="n">
        <v>10000000</v>
      </c>
    </row>
    <row r="7" spans="1:17">
      <c r="A7" s="4" t="s">
        <v>511</v>
      </c>
      <c r="I7" s="8" t="n">
        <v>0.0001</v>
      </c>
      <c r="L7" s="8" t="n">
        <v>0.0001</v>
      </c>
    </row>
    <row r="8" spans="1:17">
      <c r="A8" s="4" t="s">
        <v>74</v>
      </c>
      <c r="I8" s="5" t="n">
        <v>1000000000</v>
      </c>
      <c r="L8" s="5" t="n">
        <v>1000000000</v>
      </c>
    </row>
    <row r="9" spans="1:17">
      <c r="A9" s="4" t="s">
        <v>512</v>
      </c>
      <c r="I9" s="8" t="n">
        <v>0.0001</v>
      </c>
      <c r="L9" s="8" t="n">
        <v>0.0001</v>
      </c>
    </row>
    <row r="10" spans="1:17">
      <c r="A10" s="4" t="s">
        <v>513</v>
      </c>
      <c r="I10" s="4" t="s">
        <v>514</v>
      </c>
    </row>
    <row r="11" spans="1:17">
      <c r="A11" s="4" t="s">
        <v>515</v>
      </c>
      <c r="D11" s="5" t="n">
        <v>8900000</v>
      </c>
      <c r="I11" s="5" t="n">
        <v>8936250</v>
      </c>
    </row>
    <row r="12" spans="1:17">
      <c r="A12" s="4" t="s">
        <v>516</v>
      </c>
      <c r="D12" s="5" t="n">
        <v>8900000</v>
      </c>
    </row>
    <row r="13" spans="1:17">
      <c r="A13" s="4" t="s">
        <v>517</v>
      </c>
      <c r="D13" s="9" t="n">
        <v>11.5</v>
      </c>
      <c r="I13" s="9" t="n">
        <v>11.5</v>
      </c>
    </row>
    <row r="14" spans="1:17">
      <c r="A14" s="4" t="s">
        <v>518</v>
      </c>
      <c r="I14" s="7" t="n">
        <v>6386000</v>
      </c>
      <c r="K14" s="7" t="n">
        <v>233000</v>
      </c>
    </row>
    <row r="15" spans="1:17">
      <c r="A15" s="4" t="s">
        <v>519</v>
      </c>
      <c r="I15" s="7" t="n">
        <v>-64457000</v>
      </c>
    </row>
    <row r="16" spans="1:17">
      <c r="A16" s="4" t="s">
        <v>302</v>
      </c>
    </row>
    <row r="17" spans="1:17">
      <c r="A17" s="3" t="s">
        <v>510</v>
      </c>
    </row>
    <row r="18" spans="1:17">
      <c r="A18" s="4" t="s">
        <v>303</v>
      </c>
      <c r="D18" s="5" t="n">
        <v>106124574</v>
      </c>
      <c r="L18" s="5" t="n">
        <v>106124574</v>
      </c>
    </row>
    <row r="19" spans="1:17">
      <c r="A19" s="4" t="s">
        <v>520</v>
      </c>
      <c r="L19" s="7" t="n">
        <v>170600000</v>
      </c>
    </row>
    <row r="20" spans="1:17">
      <c r="A20" s="4" t="s">
        <v>304</v>
      </c>
      <c r="D20" s="5" t="n">
        <v>10000</v>
      </c>
      <c r="L20" s="5" t="n">
        <v>10000</v>
      </c>
    </row>
    <row r="21" spans="1:17">
      <c r="A21" s="4" t="s">
        <v>521</v>
      </c>
    </row>
    <row r="22" spans="1:17">
      <c r="A22" s="3" t="s">
        <v>510</v>
      </c>
    </row>
    <row r="23" spans="1:17">
      <c r="A23" s="4" t="s">
        <v>515</v>
      </c>
      <c r="B23" s="5" t="n">
        <v>1354810</v>
      </c>
      <c r="N23" s="5" t="n">
        <v>1354810</v>
      </c>
    </row>
    <row r="24" spans="1:17">
      <c r="A24" s="4" t="s">
        <v>522</v>
      </c>
    </row>
    <row r="25" spans="1:17">
      <c r="A25" s="3" t="s">
        <v>510</v>
      </c>
    </row>
    <row r="26" spans="1:17">
      <c r="A26" s="4" t="s">
        <v>517</v>
      </c>
      <c r="C26" s="9" t="n">
        <v>0.95</v>
      </c>
      <c r="O26" s="9" t="n">
        <v>1.2</v>
      </c>
    </row>
    <row r="27" spans="1:17">
      <c r="A27" s="4" t="s">
        <v>523</v>
      </c>
      <c r="C27" s="5" t="n">
        <v>8936250</v>
      </c>
    </row>
    <row r="28" spans="1:17">
      <c r="A28" s="4" t="s">
        <v>524</v>
      </c>
    </row>
    <row r="29" spans="1:17">
      <c r="A29" s="3" t="s">
        <v>510</v>
      </c>
    </row>
    <row r="30" spans="1:17">
      <c r="A30" s="4" t="s">
        <v>517</v>
      </c>
      <c r="B30" s="9" t="n">
        <v>1.2</v>
      </c>
    </row>
    <row r="31" spans="1:17">
      <c r="A31" s="4" t="s">
        <v>525</v>
      </c>
      <c r="B31" s="5" t="n">
        <v>7581439</v>
      </c>
    </row>
    <row r="32" spans="1:17">
      <c r="A32" s="4" t="s">
        <v>526</v>
      </c>
      <c r="B32" s="7" t="n">
        <v>9098000</v>
      </c>
    </row>
    <row r="33" spans="1:17">
      <c r="A33" s="4" t="s">
        <v>280</v>
      </c>
    </row>
    <row r="34" spans="1:17">
      <c r="A34" s="3" t="s">
        <v>510</v>
      </c>
    </row>
    <row r="35" spans="1:17">
      <c r="A35" s="4" t="s">
        <v>516</v>
      </c>
      <c r="Q35" s="5" t="n">
        <v>8900000</v>
      </c>
    </row>
    <row r="36" spans="1:17">
      <c r="A36" s="4" t="s">
        <v>527</v>
      </c>
      <c r="Q36" s="7" t="n">
        <v>10</v>
      </c>
    </row>
    <row r="37" spans="1:17">
      <c r="A37" s="4" t="s">
        <v>517</v>
      </c>
      <c r="Q37" s="9" t="n">
        <v>11.5</v>
      </c>
    </row>
    <row r="38" spans="1:17">
      <c r="A38" s="4" t="s">
        <v>528</v>
      </c>
      <c r="Q38" s="7" t="n">
        <v>100</v>
      </c>
    </row>
    <row r="39" spans="1:17">
      <c r="A39" s="4" t="s">
        <v>529</v>
      </c>
      <c r="Q39" s="7" t="n">
        <v>6468750</v>
      </c>
    </row>
    <row r="40" spans="1:17">
      <c r="A40" s="4" t="s">
        <v>319</v>
      </c>
    </row>
    <row r="41" spans="1:17">
      <c r="A41" s="3" t="s">
        <v>510</v>
      </c>
    </row>
    <row r="42" spans="1:17">
      <c r="A42" s="4" t="s">
        <v>516</v>
      </c>
      <c r="Q42" s="5" t="n">
        <v>562500</v>
      </c>
    </row>
    <row r="43" spans="1:17">
      <c r="A43" s="4" t="s">
        <v>530</v>
      </c>
    </row>
    <row r="44" spans="1:17">
      <c r="A44" s="3" t="s">
        <v>510</v>
      </c>
    </row>
    <row r="45" spans="1:17">
      <c r="A45" s="4" t="s">
        <v>516</v>
      </c>
      <c r="Q45" s="5" t="n">
        <v>112500</v>
      </c>
    </row>
    <row r="46" spans="1:17">
      <c r="A46" s="4" t="s">
        <v>531</v>
      </c>
    </row>
    <row r="47" spans="1:17">
      <c r="A47" s="3" t="s">
        <v>510</v>
      </c>
    </row>
    <row r="48" spans="1:17">
      <c r="A48" s="4" t="s">
        <v>515</v>
      </c>
      <c r="B48" s="5" t="n">
        <v>1091060</v>
      </c>
    </row>
    <row r="49" spans="1:17">
      <c r="A49" s="4" t="s">
        <v>532</v>
      </c>
    </row>
    <row r="50" spans="1:17">
      <c r="A50" s="3" t="s">
        <v>510</v>
      </c>
    </row>
    <row r="51" spans="1:17">
      <c r="A51" s="4" t="s">
        <v>516</v>
      </c>
      <c r="Q51" s="5" t="n">
        <v>1237500</v>
      </c>
    </row>
    <row r="52" spans="1:17">
      <c r="A52" s="4" t="s">
        <v>533</v>
      </c>
      <c r="Q52" s="5" t="n">
        <v>1125000</v>
      </c>
    </row>
    <row r="53" spans="1:17">
      <c r="A53" s="4" t="s">
        <v>534</v>
      </c>
    </row>
    <row r="54" spans="1:17">
      <c r="A54" s="3" t="s">
        <v>510</v>
      </c>
    </row>
    <row r="55" spans="1:17">
      <c r="A55" s="4" t="s">
        <v>515</v>
      </c>
      <c r="B55" s="5" t="n">
        <v>263750</v>
      </c>
    </row>
    <row r="56" spans="1:17">
      <c r="A56" s="4" t="s">
        <v>350</v>
      </c>
    </row>
    <row r="57" spans="1:17">
      <c r="A57" s="3" t="s">
        <v>510</v>
      </c>
    </row>
    <row r="58" spans="1:17">
      <c r="A58" s="4" t="s">
        <v>515</v>
      </c>
      <c r="I58" s="5" t="n">
        <v>311250</v>
      </c>
    </row>
    <row r="59" spans="1:17">
      <c r="A59" s="4" t="s">
        <v>349</v>
      </c>
    </row>
    <row r="60" spans="1:17">
      <c r="A60" s="3" t="s">
        <v>510</v>
      </c>
    </row>
    <row r="61" spans="1:17">
      <c r="A61" s="4" t="s">
        <v>515</v>
      </c>
      <c r="D61" s="5" t="n">
        <v>8625000</v>
      </c>
      <c r="I61" s="5" t="n">
        <v>8624999</v>
      </c>
    </row>
    <row r="62" spans="1:17">
      <c r="A62" s="4" t="s">
        <v>535</v>
      </c>
      <c r="I62" s="9" t="n">
        <v>0.01</v>
      </c>
    </row>
    <row r="63" spans="1:17">
      <c r="A63" s="4" t="s">
        <v>536</v>
      </c>
      <c r="I63" s="7" t="n">
        <v>18</v>
      </c>
    </row>
    <row r="64" spans="1:17">
      <c r="A64" s="4" t="s">
        <v>312</v>
      </c>
    </row>
    <row r="65" spans="1:17">
      <c r="A65" s="3" t="s">
        <v>510</v>
      </c>
    </row>
    <row r="66" spans="1:17">
      <c r="A66" s="4" t="s">
        <v>75</v>
      </c>
      <c r="L66" s="5" t="n">
        <v>39860610</v>
      </c>
    </row>
    <row r="67" spans="1:17">
      <c r="A67" s="4" t="s">
        <v>285</v>
      </c>
      <c r="L67" s="5" t="n">
        <v>39860610</v>
      </c>
    </row>
    <row r="68" spans="1:17">
      <c r="A68" s="4" t="s">
        <v>537</v>
      </c>
    </row>
    <row r="69" spans="1:17">
      <c r="A69" s="3" t="s">
        <v>510</v>
      </c>
    </row>
    <row r="70" spans="1:17">
      <c r="A70" s="4" t="s">
        <v>285</v>
      </c>
      <c r="P70" s="5" t="n">
        <v>622500</v>
      </c>
    </row>
    <row r="71" spans="1:17">
      <c r="A71" s="4" t="s">
        <v>515</v>
      </c>
      <c r="P71" s="5" t="n">
        <v>62250</v>
      </c>
    </row>
    <row r="72" spans="1:17">
      <c r="A72" s="4" t="s">
        <v>516</v>
      </c>
      <c r="P72" s="5" t="n">
        <v>311250</v>
      </c>
    </row>
    <row r="73" spans="1:17">
      <c r="A73" s="4" t="s">
        <v>527</v>
      </c>
      <c r="P73" s="9" t="n">
        <v>11.5</v>
      </c>
    </row>
    <row r="74" spans="1:17">
      <c r="A74" s="4" t="s">
        <v>67</v>
      </c>
    </row>
    <row r="75" spans="1:17">
      <c r="A75" s="3" t="s">
        <v>510</v>
      </c>
    </row>
    <row r="76" spans="1:17">
      <c r="A76" s="4" t="s">
        <v>75</v>
      </c>
      <c r="L76" s="5" t="n">
        <v>6585546</v>
      </c>
    </row>
    <row r="77" spans="1:17">
      <c r="A77" s="4" t="s">
        <v>285</v>
      </c>
      <c r="L77" s="5" t="n">
        <v>6585546</v>
      </c>
    </row>
    <row r="78" spans="1:17">
      <c r="A78" s="4" t="s">
        <v>74</v>
      </c>
      <c r="L78" s="5" t="n">
        <v>16000000</v>
      </c>
    </row>
    <row r="79" spans="1:17">
      <c r="A79" s="4" t="s">
        <v>512</v>
      </c>
      <c r="L79" s="8" t="n">
        <v>0.0001</v>
      </c>
    </row>
    <row r="80" spans="1:17">
      <c r="A80" s="4" t="s">
        <v>538</v>
      </c>
    </row>
    <row r="81" spans="1:17">
      <c r="A81" s="3" t="s">
        <v>510</v>
      </c>
    </row>
    <row r="82" spans="1:17">
      <c r="A82" s="4" t="s">
        <v>285</v>
      </c>
      <c r="G82" s="5" t="n">
        <v>4312500</v>
      </c>
      <c r="P82" s="5" t="n">
        <v>4312500</v>
      </c>
    </row>
    <row r="83" spans="1:17">
      <c r="A83" s="4" t="s">
        <v>539</v>
      </c>
      <c r="H83" s="5" t="n">
        <v>3593750</v>
      </c>
    </row>
    <row r="84" spans="1:17">
      <c r="A84" s="4" t="s">
        <v>540</v>
      </c>
      <c r="H84" s="7" t="n">
        <v>25000</v>
      </c>
    </row>
    <row r="85" spans="1:17">
      <c r="A85" s="4" t="s">
        <v>541</v>
      </c>
      <c r="G85" s="10" t="n">
        <v>1.2</v>
      </c>
    </row>
    <row r="86" spans="1:17">
      <c r="A86" s="4" t="s">
        <v>542</v>
      </c>
    </row>
    <row r="87" spans="1:17">
      <c r="A87" s="3" t="s">
        <v>510</v>
      </c>
    </row>
    <row r="88" spans="1:17">
      <c r="A88" s="4" t="s">
        <v>75</v>
      </c>
      <c r="L88" s="5" t="n">
        <v>89766294</v>
      </c>
    </row>
    <row r="89" spans="1:17">
      <c r="A89" s="4" t="s">
        <v>285</v>
      </c>
      <c r="L89" s="5" t="n">
        <v>89766294</v>
      </c>
    </row>
    <row r="90" spans="1:17">
      <c r="A90" s="4" t="s">
        <v>543</v>
      </c>
    </row>
    <row r="91" spans="1:17">
      <c r="A91" s="3" t="s">
        <v>510</v>
      </c>
    </row>
    <row r="92" spans="1:17">
      <c r="A92" s="4" t="s">
        <v>75</v>
      </c>
      <c r="L92" s="5" t="n">
        <v>14830683</v>
      </c>
    </row>
    <row r="93" spans="1:17">
      <c r="A93" s="4" t="s">
        <v>285</v>
      </c>
      <c r="L93" s="5" t="n">
        <v>14830683</v>
      </c>
    </row>
    <row r="94" spans="1:17">
      <c r="A94" s="4" t="s">
        <v>344</v>
      </c>
    </row>
    <row r="95" spans="1:17">
      <c r="A95" s="3" t="s">
        <v>510</v>
      </c>
    </row>
    <row r="96" spans="1:17">
      <c r="A96" s="4" t="s">
        <v>544</v>
      </c>
      <c r="D96" s="7" t="n">
        <v>583000</v>
      </c>
    </row>
    <row r="97" spans="1:17">
      <c r="A97" s="4" t="s">
        <v>518</v>
      </c>
      <c r="I97" s="7" t="n">
        <v>4842000</v>
      </c>
    </row>
    <row r="98" spans="1:17">
      <c r="A98" s="4" t="s">
        <v>545</v>
      </c>
      <c r="I98" s="5" t="n">
        <v>1543000</v>
      </c>
    </row>
    <row r="99" spans="1:17">
      <c r="A99" s="4" t="s">
        <v>519</v>
      </c>
      <c r="I99" s="7" t="n">
        <v>850000</v>
      </c>
    </row>
    <row r="100" spans="1:17">
      <c r="A100" s="4" t="s">
        <v>320</v>
      </c>
    </row>
    <row r="101" spans="1:17">
      <c r="A101" s="3" t="s">
        <v>510</v>
      </c>
    </row>
    <row r="102" spans="1:17">
      <c r="A102" s="4" t="s">
        <v>285</v>
      </c>
      <c r="D102" s="5" t="n">
        <v>3919125</v>
      </c>
    </row>
    <row r="103" spans="1:17">
      <c r="A103" s="4" t="s">
        <v>321</v>
      </c>
    </row>
    <row r="104" spans="1:17">
      <c r="A104" s="3" t="s">
        <v>510</v>
      </c>
    </row>
    <row r="105" spans="1:17">
      <c r="A105" s="4" t="s">
        <v>322</v>
      </c>
      <c r="D105" s="5" t="n">
        <v>62250</v>
      </c>
    </row>
    <row r="106" spans="1:17">
      <c r="A106" s="4" t="s">
        <v>546</v>
      </c>
    </row>
    <row r="107" spans="1:17">
      <c r="A107" s="3" t="s">
        <v>510</v>
      </c>
    </row>
    <row r="108" spans="1:17">
      <c r="A108" s="4" t="s">
        <v>539</v>
      </c>
      <c r="F108" s="5" t="n">
        <v>555000</v>
      </c>
      <c r="G108" s="5" t="n">
        <v>67500</v>
      </c>
    </row>
    <row r="109" spans="1:17">
      <c r="A109" s="4" t="s">
        <v>540</v>
      </c>
      <c r="F109" s="7" t="n">
        <v>5550000</v>
      </c>
      <c r="G109" s="7" t="n">
        <v>675000</v>
      </c>
    </row>
    <row r="110" spans="1:17">
      <c r="A110" s="4" t="s">
        <v>547</v>
      </c>
      <c r="F110" s="7" t="n">
        <v>10</v>
      </c>
      <c r="G110" s="7" t="n">
        <v>10</v>
      </c>
    </row>
    <row r="111" spans="1:17">
      <c r="A111" s="4" t="s">
        <v>548</v>
      </c>
      <c r="I111" s="4" t="s">
        <v>549</v>
      </c>
    </row>
    <row r="112" spans="1:17">
      <c r="A112" s="4" t="s">
        <v>550</v>
      </c>
    </row>
    <row r="113" spans="1:17">
      <c r="A113" s="3" t="s">
        <v>510</v>
      </c>
    </row>
    <row r="114" spans="1:17">
      <c r="A114" s="4" t="s">
        <v>515</v>
      </c>
      <c r="D114" s="5" t="n">
        <v>311250</v>
      </c>
    </row>
    <row r="115" spans="1:17">
      <c r="A115" s="4" t="s">
        <v>517</v>
      </c>
      <c r="D115" s="9" t="n">
        <v>11.5</v>
      </c>
    </row>
    <row r="116" spans="1:17">
      <c r="A116" s="4" t="s">
        <v>551</v>
      </c>
    </row>
    <row r="117" spans="1:17">
      <c r="A117" s="3" t="s">
        <v>510</v>
      </c>
    </row>
    <row r="118" spans="1:17">
      <c r="A118" s="4" t="s">
        <v>539</v>
      </c>
      <c r="D118" s="5" t="n">
        <v>622500</v>
      </c>
    </row>
    <row r="119" spans="1:17">
      <c r="A119" s="4" t="s">
        <v>323</v>
      </c>
    </row>
    <row r="120" spans="1:17">
      <c r="A120" s="3" t="s">
        <v>510</v>
      </c>
    </row>
    <row r="121" spans="1:17">
      <c r="A121" s="4" t="s">
        <v>324</v>
      </c>
      <c r="D121" s="5" t="n">
        <v>1078125</v>
      </c>
      <c r="E121" s="5" t="n">
        <v>1078125</v>
      </c>
    </row>
    <row r="122" spans="1:17">
      <c r="A122" s="4" t="s">
        <v>325</v>
      </c>
      <c r="D122" s="5" t="n">
        <v>2156250</v>
      </c>
      <c r="E122" s="5" t="n">
        <v>2156250</v>
      </c>
    </row>
    <row r="123" spans="1:17">
      <c r="A123" s="4" t="s">
        <v>552</v>
      </c>
      <c r="I123" s="4" t="s">
        <v>553</v>
      </c>
    </row>
    <row r="124" spans="1:17">
      <c r="A124" s="4" t="s">
        <v>554</v>
      </c>
    </row>
    <row r="125" spans="1:17">
      <c r="A125" s="3" t="s">
        <v>510</v>
      </c>
    </row>
    <row r="126" spans="1:17">
      <c r="A126" s="4" t="s">
        <v>539</v>
      </c>
      <c r="D126" s="5" t="n">
        <v>1078125</v>
      </c>
    </row>
    <row r="127" spans="1:17">
      <c r="A127" s="4" t="s">
        <v>329</v>
      </c>
    </row>
    <row r="128" spans="1:17">
      <c r="A128" s="3" t="s">
        <v>510</v>
      </c>
    </row>
    <row r="129" spans="1:17">
      <c r="A129" s="4" t="s">
        <v>332</v>
      </c>
      <c r="I129" s="5" t="n">
        <v>718750</v>
      </c>
    </row>
    <row r="130" spans="1:17"/>
    <row r="131" spans="1:17">
      <c r="A131" s="4" t="s">
        <v>76</v>
      </c>
      <c r="B131" s="4" t="s">
        <v>79</v>
      </c>
    </row>
    <row r="132" spans="1:17">
      <c r="A132" s="4" t="s">
        <v>77</v>
      </c>
      <c r="B132" s="4" t="s">
        <v>80</v>
      </c>
    </row>
  </sheetData>
  <mergeCells count="5">
    <mergeCell ref="I1:J1"/>
    <mergeCell ref="L1:M1"/>
    <mergeCell ref="A130:Q130"/>
    <mergeCell ref="B131:Q131"/>
    <mergeCell ref="B132:Q1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55</v>
      </c>
      <c r="B1" s="2" t="s">
        <v>556</v>
      </c>
      <c r="C1" s="2" t="s">
        <v>557</v>
      </c>
      <c r="D1" s="2" t="s">
        <v>1</v>
      </c>
    </row>
    <row r="2" spans="1:6">
      <c r="B2" s="2" t="s">
        <v>558</v>
      </c>
      <c r="C2" s="2" t="s">
        <v>276</v>
      </c>
      <c r="D2" s="2" t="s">
        <v>2</v>
      </c>
      <c r="E2" s="2" t="s">
        <v>82</v>
      </c>
      <c r="F2" s="2" t="s">
        <v>559</v>
      </c>
    </row>
    <row r="3" spans="1:6">
      <c r="A3" s="4" t="s">
        <v>560</v>
      </c>
      <c r="D3" s="5" t="n">
        <v>14131238</v>
      </c>
    </row>
    <row r="4" spans="1:6">
      <c r="A4" s="4" t="s">
        <v>561</v>
      </c>
      <c r="C4" s="5" t="n">
        <v>8900000</v>
      </c>
      <c r="D4" s="5" t="n">
        <v>8936250</v>
      </c>
    </row>
    <row r="5" spans="1:6">
      <c r="A5" s="4" t="s">
        <v>562</v>
      </c>
      <c r="C5" s="9" t="n">
        <v>11.5</v>
      </c>
      <c r="D5" s="9" t="n">
        <v>11.5</v>
      </c>
    </row>
    <row r="6" spans="1:6">
      <c r="A6" s="4" t="s">
        <v>286</v>
      </c>
      <c r="C6" s="5" t="n">
        <v>1125000</v>
      </c>
    </row>
    <row r="7" spans="1:6">
      <c r="A7" s="4" t="s">
        <v>287</v>
      </c>
      <c r="C7" s="7" t="n">
        <v>10</v>
      </c>
    </row>
    <row r="8" spans="1:6">
      <c r="A8" s="4" t="s">
        <v>115</v>
      </c>
    </row>
    <row r="9" spans="1:6">
      <c r="A9" s="4" t="s">
        <v>306</v>
      </c>
      <c r="C9" s="5" t="n">
        <v>1237500</v>
      </c>
    </row>
    <row r="10" spans="1:6">
      <c r="A10" s="4" t="s">
        <v>307</v>
      </c>
    </row>
    <row r="11" spans="1:6">
      <c r="A11" s="4" t="s">
        <v>306</v>
      </c>
      <c r="C11" s="5" t="n">
        <v>562500</v>
      </c>
    </row>
    <row r="12" spans="1:6">
      <c r="A12" s="4" t="s">
        <v>312</v>
      </c>
    </row>
    <row r="13" spans="1:6">
      <c r="A13" s="4" t="s">
        <v>560</v>
      </c>
      <c r="C13" s="5" t="n">
        <v>0</v>
      </c>
      <c r="E13" s="5" t="n">
        <v>0</v>
      </c>
    </row>
    <row r="14" spans="1:6">
      <c r="A14" s="4" t="s">
        <v>521</v>
      </c>
    </row>
    <row r="15" spans="1:6">
      <c r="A15" s="4" t="s">
        <v>561</v>
      </c>
      <c r="B15" s="5" t="n">
        <v>1354810</v>
      </c>
      <c r="F15" s="5" t="n">
        <v>1354810</v>
      </c>
    </row>
    <row r="16" spans="1:6">
      <c r="A16" s="4" t="s">
        <v>563</v>
      </c>
      <c r="B16" s="5" t="n">
        <v>758143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2"/>
    <col customWidth="1" max="5" min="5" width="24"/>
    <col customWidth="1" max="6" min="6" width="27"/>
    <col customWidth="1" max="7" min="7" width="40"/>
  </cols>
  <sheetData>
    <row r="1" spans="1:7">
      <c r="A1" s="1" t="s">
        <v>113</v>
      </c>
      <c r="B1" s="2" t="s">
        <v>114</v>
      </c>
      <c r="C1" s="2" t="s">
        <v>67</v>
      </c>
      <c r="D1" s="2" t="s">
        <v>115</v>
      </c>
      <c r="E1" s="2" t="s">
        <v>116</v>
      </c>
      <c r="F1" s="2" t="s">
        <v>117</v>
      </c>
      <c r="G1" s="2" t="s">
        <v>118</v>
      </c>
    </row>
    <row r="2" spans="1:7">
      <c r="A2" s="4" t="s">
        <v>119</v>
      </c>
      <c r="C2" s="5" t="n">
        <v>14830683</v>
      </c>
      <c r="D2" s="5" t="n">
        <v>89766294</v>
      </c>
    </row>
    <row r="3" spans="1:7">
      <c r="A3" s="4" t="s">
        <v>120</v>
      </c>
      <c r="C3" s="5" t="n">
        <v>-8245137</v>
      </c>
      <c r="D3" s="5" t="n">
        <v>-49905684</v>
      </c>
    </row>
    <row r="4" spans="1:7">
      <c r="A4" s="4" t="s">
        <v>121</v>
      </c>
      <c r="C4" s="5" t="n">
        <v>6585546</v>
      </c>
      <c r="D4" s="5" t="n">
        <v>39860610</v>
      </c>
    </row>
    <row r="5" spans="1:7">
      <c r="A5" s="4" t="s">
        <v>122</v>
      </c>
      <c r="B5" s="7" t="n">
        <v>5641</v>
      </c>
      <c r="C5" s="7" t="n">
        <v>1</v>
      </c>
      <c r="D5" s="7" t="n">
        <v>9</v>
      </c>
      <c r="E5" s="7" t="n">
        <v>-1805</v>
      </c>
      <c r="F5" s="7" t="n">
        <v>13459</v>
      </c>
      <c r="G5" s="7" t="n">
        <v>-6023</v>
      </c>
    </row>
    <row r="6" spans="1:7">
      <c r="A6" s="4" t="s">
        <v>123</v>
      </c>
      <c r="D6" s="5" t="n">
        <v>-5</v>
      </c>
      <c r="F6" s="5" t="n">
        <v>5</v>
      </c>
    </row>
    <row r="7" spans="1:7">
      <c r="A7" s="4" t="s">
        <v>124</v>
      </c>
      <c r="B7" s="5" t="n">
        <v>5641</v>
      </c>
      <c r="C7" s="5" t="n">
        <v>1</v>
      </c>
      <c r="D7" s="5" t="n">
        <v>4</v>
      </c>
      <c r="E7" s="5" t="n">
        <v>-1805</v>
      </c>
      <c r="F7" s="5" t="n">
        <v>13464</v>
      </c>
      <c r="G7" s="5" t="n">
        <v>-6023</v>
      </c>
    </row>
    <row r="8" spans="1:7">
      <c r="A8" s="4" t="s">
        <v>125</v>
      </c>
      <c r="B8" s="5" t="n">
        <v>-66223</v>
      </c>
      <c r="C8" s="7" t="n">
        <v>-1</v>
      </c>
      <c r="D8" s="7" t="n">
        <v>3</v>
      </c>
      <c r="F8" s="5" t="n">
        <v>-18306</v>
      </c>
      <c r="G8" s="5" t="n">
        <v>-47919</v>
      </c>
    </row>
    <row r="9" spans="1:7">
      <c r="A9" s="4" t="s">
        <v>126</v>
      </c>
      <c r="C9" s="5" t="n">
        <v>-6585546</v>
      </c>
      <c r="D9" s="5" t="n">
        <v>29839391</v>
      </c>
    </row>
    <row r="10" spans="1:7">
      <c r="A10" s="4" t="s">
        <v>127</v>
      </c>
      <c r="B10" s="5" t="n">
        <v>1805</v>
      </c>
      <c r="E10" s="7" t="n">
        <v>1805</v>
      </c>
    </row>
    <row r="11" spans="1:7">
      <c r="A11" s="4" t="s">
        <v>128</v>
      </c>
      <c r="B11" s="5" t="n">
        <v>4842</v>
      </c>
      <c r="F11" s="5" t="n">
        <v>4842</v>
      </c>
    </row>
    <row r="12" spans="1:7">
      <c r="A12" s="4" t="s">
        <v>107</v>
      </c>
      <c r="B12" s="5" t="n">
        <v>-64457</v>
      </c>
      <c r="F12" s="5" t="n">
        <v>60984</v>
      </c>
      <c r="G12" s="5" t="n">
        <v>-125441</v>
      </c>
    </row>
    <row r="13" spans="1:7">
      <c r="A13" s="4" t="s">
        <v>129</v>
      </c>
      <c r="B13" s="5" t="n">
        <v>8806</v>
      </c>
      <c r="G13" s="5" t="n">
        <v>8806</v>
      </c>
    </row>
    <row r="14" spans="1:7">
      <c r="A14" s="4" t="s">
        <v>130</v>
      </c>
      <c r="D14" s="5" t="n">
        <v>69700001</v>
      </c>
    </row>
    <row r="15" spans="1:7">
      <c r="A15" s="4" t="s">
        <v>131</v>
      </c>
      <c r="B15" s="7" t="n">
        <v>-109586</v>
      </c>
      <c r="D15" s="7" t="n">
        <v>7</v>
      </c>
      <c r="F15" s="7" t="n">
        <v>60984</v>
      </c>
      <c r="G15" s="7" t="n">
        <v>-170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564</v>
      </c>
      <c r="B1" s="2" t="s">
        <v>1</v>
      </c>
    </row>
    <row r="2" spans="1:2">
      <c r="B2" s="2" t="s">
        <v>565</v>
      </c>
    </row>
    <row r="3" spans="1:2">
      <c r="A3" s="3" t="s">
        <v>196</v>
      </c>
    </row>
    <row r="4" spans="1:2">
      <c r="A4" s="4" t="s">
        <v>566</v>
      </c>
      <c r="B4" s="5" t="n">
        <v>5162500</v>
      </c>
    </row>
    <row r="5" spans="1:2">
      <c r="A5" s="4" t="s">
        <v>567</v>
      </c>
      <c r="B5" s="5" t="n">
        <v>1437500</v>
      </c>
    </row>
    <row r="6" spans="1:2">
      <c r="A6" s="4" t="s">
        <v>568</v>
      </c>
      <c r="B6" s="5" t="n">
        <v>7531238</v>
      </c>
    </row>
    <row r="7" spans="1:2">
      <c r="A7" s="4" t="s">
        <v>560</v>
      </c>
      <c r="B7" s="5" t="n">
        <v>141312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1</v>
      </c>
    </row>
    <row r="2" spans="1:2">
      <c r="B2" s="2" t="s">
        <v>565</v>
      </c>
    </row>
    <row r="3" spans="1:2">
      <c r="A3" s="3" t="s">
        <v>196</v>
      </c>
    </row>
    <row r="4" spans="1:2">
      <c r="A4" s="4" t="s">
        <v>570</v>
      </c>
      <c r="B4" s="5" t="n">
        <v>5966523</v>
      </c>
    </row>
    <row r="5" spans="1:2">
      <c r="A5" s="4" t="s">
        <v>571</v>
      </c>
      <c r="B5" s="5" t="n">
        <v>-73333</v>
      </c>
    </row>
    <row r="6" spans="1:2">
      <c r="A6" s="4" t="s">
        <v>572</v>
      </c>
      <c r="B6" s="5" t="n">
        <v>58931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3</v>
      </c>
      <c r="C1" s="2" t="s">
        <v>1</v>
      </c>
    </row>
    <row r="2" spans="1:4">
      <c r="C2" s="2" t="s">
        <v>2</v>
      </c>
      <c r="D2" s="2" t="s">
        <v>82</v>
      </c>
    </row>
    <row r="3" spans="1:4">
      <c r="A3" s="3" t="s">
        <v>574</v>
      </c>
    </row>
    <row r="4" spans="1:4">
      <c r="A4" s="4" t="s">
        <v>106</v>
      </c>
      <c r="C4" s="7" t="n">
        <v>8806</v>
      </c>
      <c r="D4" s="7" t="n">
        <v>-3121</v>
      </c>
    </row>
    <row r="5" spans="1:4">
      <c r="A5" s="4" t="s">
        <v>107</v>
      </c>
      <c r="C5" s="5" t="n">
        <v>-125441</v>
      </c>
    </row>
    <row r="6" spans="1:4">
      <c r="A6" s="4" t="s">
        <v>108</v>
      </c>
      <c r="C6" s="7" t="n">
        <v>-116635</v>
      </c>
      <c r="D6" s="7" t="n">
        <v>-3121</v>
      </c>
    </row>
    <row r="7" spans="1:4">
      <c r="A7" s="3" t="s">
        <v>575</v>
      </c>
    </row>
    <row r="8" spans="1:4">
      <c r="A8" s="4" t="s">
        <v>576</v>
      </c>
      <c r="B8" s="4" t="s">
        <v>76</v>
      </c>
      <c r="C8" s="5" t="n">
        <v>51622386</v>
      </c>
      <c r="D8" s="5" t="n">
        <v>39881456</v>
      </c>
    </row>
    <row r="9" spans="1:4">
      <c r="A9" s="3" t="s">
        <v>109</v>
      </c>
    </row>
    <row r="10" spans="1:4">
      <c r="A10" s="4" t="s">
        <v>110</v>
      </c>
      <c r="B10" s="4" t="s">
        <v>76</v>
      </c>
      <c r="C10" s="9" t="n">
        <v>-2.26</v>
      </c>
      <c r="D10" s="9" t="n">
        <v>-0.08</v>
      </c>
    </row>
    <row r="11" spans="1:4"/>
    <row r="12" spans="1:4">
      <c r="A12" s="4" t="s">
        <v>76</v>
      </c>
      <c r="B12" s="4" t="s">
        <v>112</v>
      </c>
    </row>
  </sheetData>
  <mergeCells count="4">
    <mergeCell ref="A1:B2"/>
    <mergeCell ref="C1:D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7</v>
      </c>
      <c r="B1" s="2" t="s">
        <v>393</v>
      </c>
    </row>
    <row r="2" spans="1:3">
      <c r="B2" s="2" t="s">
        <v>25</v>
      </c>
      <c r="C2" s="2" t="s">
        <v>2</v>
      </c>
    </row>
    <row r="3" spans="1:3">
      <c r="A3" s="3" t="s">
        <v>578</v>
      </c>
    </row>
    <row r="4" spans="1:3">
      <c r="A4" s="4" t="s">
        <v>366</v>
      </c>
      <c r="C4" s="7" t="n">
        <v>126894000</v>
      </c>
    </row>
    <row r="5" spans="1:3">
      <c r="A5" s="4" t="s">
        <v>579</v>
      </c>
      <c r="B5" s="7" t="n">
        <v>0</v>
      </c>
    </row>
    <row r="6" spans="1:3">
      <c r="A6" s="4" t="s">
        <v>580</v>
      </c>
    </row>
    <row r="7" spans="1:3">
      <c r="A7" s="3" t="s">
        <v>578</v>
      </c>
    </row>
    <row r="8" spans="1:3">
      <c r="A8" s="4" t="s">
        <v>581</v>
      </c>
      <c r="B8" s="7" t="n">
        <v>582325000</v>
      </c>
      <c r="C8" s="5" t="n">
        <v>650912000</v>
      </c>
    </row>
    <row r="9" spans="1:3">
      <c r="A9" s="4" t="s">
        <v>582</v>
      </c>
    </row>
    <row r="10" spans="1:3">
      <c r="A10" s="3" t="s">
        <v>578</v>
      </c>
    </row>
    <row r="11" spans="1:3">
      <c r="A11" s="4" t="s">
        <v>366</v>
      </c>
      <c r="C11" s="7" t="n">
        <v>37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2"/>
  </cols>
  <sheetData>
    <row r="1" spans="1:4">
      <c r="A1" s="1" t="s">
        <v>583</v>
      </c>
      <c r="B1" s="2" t="s">
        <v>1</v>
      </c>
      <c r="D1" s="2" t="s">
        <v>393</v>
      </c>
    </row>
    <row r="2" spans="1:4">
      <c r="B2" s="2" t="s">
        <v>584</v>
      </c>
      <c r="C2" s="2" t="s">
        <v>82</v>
      </c>
      <c r="D2" s="2" t="s">
        <v>585</v>
      </c>
    </row>
    <row r="3" spans="1:4">
      <c r="A3" s="4" t="s">
        <v>586</v>
      </c>
    </row>
    <row r="4" spans="1:4">
      <c r="A4" s="3" t="s">
        <v>587</v>
      </c>
    </row>
    <row r="5" spans="1:4">
      <c r="A5" s="4" t="s">
        <v>588</v>
      </c>
      <c r="B5" s="4" t="s">
        <v>589</v>
      </c>
      <c r="C5" s="4" t="s">
        <v>590</v>
      </c>
    </row>
    <row r="6" spans="1:4">
      <c r="A6" s="4" t="s">
        <v>591</v>
      </c>
    </row>
    <row r="7" spans="1:4">
      <c r="A7" s="3" t="s">
        <v>587</v>
      </c>
    </row>
    <row r="8" spans="1:4">
      <c r="A8" s="4" t="s">
        <v>588</v>
      </c>
      <c r="B8" s="4" t="s">
        <v>592</v>
      </c>
      <c r="C8" s="4" t="s">
        <v>593</v>
      </c>
    </row>
    <row r="9" spans="1:4">
      <c r="A9" s="4" t="s">
        <v>594</v>
      </c>
    </row>
    <row r="10" spans="1:4">
      <c r="A10" s="3" t="s">
        <v>587</v>
      </c>
    </row>
    <row r="11" spans="1:4">
      <c r="A11" s="4" t="s">
        <v>595</v>
      </c>
      <c r="B11" s="7" t="n">
        <v>28563</v>
      </c>
      <c r="D11" s="7" t="n">
        <v>28146</v>
      </c>
    </row>
    <row r="12" spans="1:4">
      <c r="A12" s="4" t="s">
        <v>596</v>
      </c>
      <c r="B12" s="5" t="n">
        <v>1</v>
      </c>
      <c r="D12"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53</v>
      </c>
    </row>
    <row r="2" spans="1:2">
      <c r="A2" s="3" t="s">
        <v>598</v>
      </c>
    </row>
    <row r="3" spans="1:2">
      <c r="A3" s="4" t="s">
        <v>414</v>
      </c>
      <c r="B3" s="7" t="n">
        <v>7006</v>
      </c>
    </row>
    <row r="4" spans="1:2">
      <c r="A4" s="5" t="n">
        <v>2019</v>
      </c>
      <c r="B4" s="5" t="n">
        <v>6818</v>
      </c>
    </row>
    <row r="5" spans="1:2">
      <c r="A5" s="5" t="n">
        <v>2020</v>
      </c>
      <c r="B5" s="5" t="n">
        <v>5505</v>
      </c>
    </row>
    <row r="6" spans="1:2">
      <c r="A6" s="5" t="n">
        <v>2021</v>
      </c>
      <c r="B6" s="5" t="n">
        <v>4660</v>
      </c>
    </row>
    <row r="7" spans="1:2">
      <c r="A7" s="5" t="n">
        <v>2022</v>
      </c>
      <c r="B7" s="5" t="n">
        <v>3643</v>
      </c>
    </row>
    <row r="8" spans="1:2">
      <c r="A8" s="4" t="s">
        <v>415</v>
      </c>
      <c r="B8" s="5" t="n">
        <v>4673</v>
      </c>
    </row>
    <row r="9" spans="1:2">
      <c r="A9" s="4" t="s">
        <v>114</v>
      </c>
      <c r="B9" s="7" t="n">
        <v>32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9</v>
      </c>
      <c r="B1" s="2" t="s">
        <v>1</v>
      </c>
    </row>
    <row r="2" spans="1:3">
      <c r="B2" s="2" t="s">
        <v>2</v>
      </c>
      <c r="C2" s="2" t="s">
        <v>82</v>
      </c>
    </row>
    <row r="3" spans="1:3">
      <c r="A3" s="3" t="s">
        <v>205</v>
      </c>
    </row>
    <row r="4" spans="1:3">
      <c r="A4" s="4" t="s">
        <v>600</v>
      </c>
      <c r="B4" s="7" t="n">
        <v>2487</v>
      </c>
      <c r="C4" s="7" t="n">
        <v>11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2</v>
      </c>
    </row>
    <row r="3" spans="1:3">
      <c r="A3" s="3" t="s">
        <v>602</v>
      </c>
    </row>
    <row r="4" spans="1:3">
      <c r="A4" s="4" t="s">
        <v>603</v>
      </c>
      <c r="B4" s="7" t="n">
        <v>1523</v>
      </c>
      <c r="C4" s="7" t="n">
        <v>13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604</v>
      </c>
      <c r="B1" s="2" t="s">
        <v>1</v>
      </c>
      <c r="D1" s="2" t="s">
        <v>393</v>
      </c>
    </row>
    <row r="2" spans="1:4">
      <c r="B2" s="2" t="s">
        <v>2</v>
      </c>
      <c r="C2" s="2" t="s">
        <v>82</v>
      </c>
      <c r="D2" s="2" t="s">
        <v>25</v>
      </c>
    </row>
    <row r="3" spans="1:4">
      <c r="A3" s="3" t="s">
        <v>605</v>
      </c>
    </row>
    <row r="4" spans="1:4">
      <c r="A4" s="4" t="s">
        <v>606</v>
      </c>
      <c r="B4" s="4" t="s">
        <v>590</v>
      </c>
      <c r="D4" s="4" t="s">
        <v>593</v>
      </c>
    </row>
    <row r="5" spans="1:4">
      <c r="A5" s="4" t="s">
        <v>607</v>
      </c>
      <c r="B5" s="4" t="s">
        <v>608</v>
      </c>
      <c r="C5" s="4" t="s">
        <v>609</v>
      </c>
    </row>
    <row r="6" spans="1:4">
      <c r="A6" s="4" t="s">
        <v>610</v>
      </c>
      <c r="B6" s="4" t="s">
        <v>611</v>
      </c>
      <c r="C6" s="4" t="s">
        <v>612</v>
      </c>
    </row>
    <row r="7" spans="1:4">
      <c r="A7" s="4" t="s">
        <v>613</v>
      </c>
      <c r="B7" s="11" t="n">
        <v>-7.1</v>
      </c>
    </row>
    <row r="8" spans="1:4">
      <c r="A8" s="4" t="s">
        <v>614</v>
      </c>
    </row>
    <row r="9" spans="1:4">
      <c r="A9" s="3" t="s">
        <v>605</v>
      </c>
    </row>
    <row r="10" spans="1:4">
      <c r="A10" s="4" t="s">
        <v>615</v>
      </c>
      <c r="B10" s="11" t="n">
        <v>4.3</v>
      </c>
    </row>
    <row r="11" spans="1:4">
      <c r="A11" s="4" t="s">
        <v>616</v>
      </c>
      <c r="B11" s="5" t="n">
        <v>2031</v>
      </c>
    </row>
    <row r="12" spans="1:4">
      <c r="A12" s="4" t="s">
        <v>617</v>
      </c>
    </row>
    <row r="13" spans="1:4">
      <c r="A13" s="3" t="s">
        <v>605</v>
      </c>
    </row>
    <row r="14" spans="1:4">
      <c r="A14" s="4" t="s">
        <v>618</v>
      </c>
      <c r="B14" s="5" t="n">
        <v>2014</v>
      </c>
    </row>
    <row r="15" spans="1:4">
      <c r="A15" s="4" t="s">
        <v>619</v>
      </c>
    </row>
    <row r="16" spans="1:4">
      <c r="A16" s="3" t="s">
        <v>605</v>
      </c>
    </row>
    <row r="17" spans="1:4">
      <c r="A17" s="4" t="s">
        <v>618</v>
      </c>
      <c r="B17" s="5" t="n">
        <v>2015</v>
      </c>
    </row>
    <row r="18" spans="1:4">
      <c r="A18" s="4" t="s">
        <v>620</v>
      </c>
    </row>
    <row r="19" spans="1:4">
      <c r="A19" s="3" t="s">
        <v>605</v>
      </c>
    </row>
    <row r="20" spans="1:4">
      <c r="A20" s="4" t="s">
        <v>615</v>
      </c>
      <c r="B20" s="11" t="n">
        <v>22.2</v>
      </c>
    </row>
    <row r="21" spans="1:4">
      <c r="A21" s="4" t="s">
        <v>616</v>
      </c>
      <c r="B21" s="5" t="n">
        <v>20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1</v>
      </c>
      <c r="B1" s="2" t="s">
        <v>1</v>
      </c>
    </row>
    <row r="2" spans="1:2">
      <c r="B2" s="2" t="s">
        <v>622</v>
      </c>
    </row>
    <row r="3" spans="1:2">
      <c r="A3" s="3" t="s">
        <v>214</v>
      </c>
    </row>
    <row r="4" spans="1:2">
      <c r="A4" s="4" t="s">
        <v>623</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2</v>
      </c>
    </row>
    <row r="3" spans="1:3">
      <c r="A3" s="3" t="s">
        <v>133</v>
      </c>
    </row>
    <row r="4" spans="1:3">
      <c r="A4" s="4" t="s">
        <v>106</v>
      </c>
      <c r="B4" s="7" t="n">
        <v>8806</v>
      </c>
      <c r="C4" s="7" t="n">
        <v>-3121</v>
      </c>
    </row>
    <row r="5" spans="1:3">
      <c r="A5" s="3" t="s">
        <v>134</v>
      </c>
    </row>
    <row r="6" spans="1:3">
      <c r="A6" s="4" t="s">
        <v>101</v>
      </c>
      <c r="B6" s="5" t="n">
        <v>-16058</v>
      </c>
    </row>
    <row r="7" spans="1:3">
      <c r="A7" s="4" t="s">
        <v>135</v>
      </c>
      <c r="B7" s="5" t="n">
        <v>2607</v>
      </c>
      <c r="C7" s="5" t="n">
        <v>1396</v>
      </c>
    </row>
    <row r="8" spans="1:3">
      <c r="A8" s="4" t="s">
        <v>136</v>
      </c>
      <c r="B8" s="5" t="n">
        <v>1459</v>
      </c>
      <c r="C8" s="5" t="n">
        <v>333</v>
      </c>
    </row>
    <row r="9" spans="1:3">
      <c r="A9" s="4" t="s">
        <v>137</v>
      </c>
      <c r="B9" s="5" t="n">
        <v>8732</v>
      </c>
      <c r="C9" s="5" t="n">
        <v>5629</v>
      </c>
    </row>
    <row r="10" spans="1:3">
      <c r="A10" s="4" t="s">
        <v>138</v>
      </c>
      <c r="B10" s="5" t="n">
        <v>-586</v>
      </c>
    </row>
    <row r="11" spans="1:3">
      <c r="A11" s="4" t="s">
        <v>53</v>
      </c>
      <c r="B11" s="5" t="n">
        <v>-3466</v>
      </c>
      <c r="C11" s="5" t="n">
        <v>-1213</v>
      </c>
    </row>
    <row r="12" spans="1:3">
      <c r="A12" s="4" t="s">
        <v>139</v>
      </c>
      <c r="B12" s="5" t="n">
        <v>441</v>
      </c>
      <c r="C12" s="5" t="n">
        <v>906</v>
      </c>
    </row>
    <row r="13" spans="1:3">
      <c r="A13" s="4" t="s">
        <v>128</v>
      </c>
      <c r="B13" s="5" t="n">
        <v>6386</v>
      </c>
      <c r="C13" s="5" t="n">
        <v>156</v>
      </c>
    </row>
    <row r="14" spans="1:3">
      <c r="A14" s="4" t="s">
        <v>140</v>
      </c>
      <c r="B14" s="5" t="n">
        <v>-142</v>
      </c>
    </row>
    <row r="15" spans="1:3">
      <c r="A15" s="3" t="s">
        <v>141</v>
      </c>
    </row>
    <row r="16" spans="1:3">
      <c r="A16" s="4" t="s">
        <v>142</v>
      </c>
      <c r="B16" s="5" t="n">
        <v>28761</v>
      </c>
      <c r="C16" s="5" t="n">
        <v>21065</v>
      </c>
    </row>
    <row r="17" spans="1:3">
      <c r="A17" s="4" t="s">
        <v>29</v>
      </c>
      <c r="B17" s="5" t="n">
        <v>-3521</v>
      </c>
      <c r="C17" s="5" t="n">
        <v>877</v>
      </c>
    </row>
    <row r="18" spans="1:3">
      <c r="A18" s="4" t="s">
        <v>143</v>
      </c>
      <c r="B18" s="5" t="n">
        <v>-4264</v>
      </c>
      <c r="C18" s="5" t="n">
        <v>-1771</v>
      </c>
    </row>
    <row r="19" spans="1:3">
      <c r="A19" s="4" t="s">
        <v>32</v>
      </c>
      <c r="B19" s="5" t="n">
        <v>-6290</v>
      </c>
    </row>
    <row r="20" spans="1:3">
      <c r="A20" s="4" t="s">
        <v>144</v>
      </c>
      <c r="B20" s="5" t="n">
        <v>-12930</v>
      </c>
      <c r="C20" s="5" t="n">
        <v>-31007</v>
      </c>
    </row>
    <row r="21" spans="1:3">
      <c r="A21" s="4" t="s">
        <v>45</v>
      </c>
      <c r="B21" s="5" t="n">
        <v>4801</v>
      </c>
      <c r="C21" s="5" t="n">
        <v>2993</v>
      </c>
    </row>
    <row r="22" spans="1:3">
      <c r="A22" s="4" t="s">
        <v>145</v>
      </c>
      <c r="B22" s="5" t="n">
        <v>-84</v>
      </c>
      <c r="C22" s="5" t="n">
        <v>-1581</v>
      </c>
    </row>
    <row r="23" spans="1:3">
      <c r="A23" s="4" t="s">
        <v>55</v>
      </c>
      <c r="B23" s="5" t="n">
        <v>829</v>
      </c>
      <c r="C23" s="5" t="n">
        <v>3740</v>
      </c>
    </row>
    <row r="24" spans="1:3">
      <c r="A24" s="4" t="s">
        <v>146</v>
      </c>
      <c r="B24" s="5" t="n">
        <v>15481</v>
      </c>
      <c r="C24" s="5" t="n">
        <v>-1598</v>
      </c>
    </row>
    <row r="25" spans="1:3">
      <c r="A25" s="3" t="s">
        <v>147</v>
      </c>
    </row>
    <row r="26" spans="1:3">
      <c r="A26" s="4" t="s">
        <v>148</v>
      </c>
      <c r="B26" s="5" t="n">
        <v>-2644</v>
      </c>
      <c r="C26" s="5" t="n">
        <v>-1824</v>
      </c>
    </row>
    <row r="27" spans="1:3">
      <c r="A27" s="4" t="s">
        <v>149</v>
      </c>
      <c r="B27" s="5" t="n">
        <v>-29926</v>
      </c>
    </row>
    <row r="28" spans="1:3">
      <c r="A28" s="4" t="s">
        <v>150</v>
      </c>
      <c r="B28" s="5" t="n">
        <v>-32570</v>
      </c>
      <c r="C28" s="5" t="n">
        <v>-1824</v>
      </c>
    </row>
    <row r="29" spans="1:3">
      <c r="A29" s="3" t="s">
        <v>151</v>
      </c>
    </row>
    <row r="30" spans="1:3">
      <c r="A30" s="4" t="s">
        <v>152</v>
      </c>
      <c r="C30" s="5" t="n">
        <v>10000</v>
      </c>
    </row>
    <row r="31" spans="1:3">
      <c r="A31" s="4" t="s">
        <v>153</v>
      </c>
      <c r="B31" s="5" t="n">
        <v>99000</v>
      </c>
      <c r="C31" s="5" t="n">
        <v>18000</v>
      </c>
    </row>
    <row r="32" spans="1:3">
      <c r="A32" s="4" t="s">
        <v>154</v>
      </c>
      <c r="B32" s="5" t="n">
        <v>-29000</v>
      </c>
      <c r="C32" s="5" t="n">
        <v>-18000</v>
      </c>
    </row>
    <row r="33" spans="1:3">
      <c r="A33" s="4" t="s">
        <v>155</v>
      </c>
      <c r="C33" s="5" t="n">
        <v>-385</v>
      </c>
    </row>
    <row r="34" spans="1:3">
      <c r="A34" s="4" t="s">
        <v>156</v>
      </c>
      <c r="B34" s="5" t="n">
        <v>-175</v>
      </c>
      <c r="C34" s="5" t="n">
        <v>-404</v>
      </c>
    </row>
    <row r="35" spans="1:3">
      <c r="A35" s="4" t="s">
        <v>157</v>
      </c>
      <c r="C35" s="5" t="n">
        <v>-1592</v>
      </c>
    </row>
    <row r="36" spans="1:3">
      <c r="A36" s="4" t="s">
        <v>158</v>
      </c>
      <c r="B36" s="5" t="n">
        <v>-1413</v>
      </c>
      <c r="C36" s="5" t="n">
        <v>-857</v>
      </c>
    </row>
    <row r="37" spans="1:3">
      <c r="A37" s="4" t="s">
        <v>159</v>
      </c>
      <c r="B37" s="5" t="n">
        <v>1805</v>
      </c>
    </row>
    <row r="38" spans="1:3">
      <c r="A38" s="4" t="s">
        <v>160</v>
      </c>
      <c r="B38" s="5" t="n">
        <v>135335</v>
      </c>
    </row>
    <row r="39" spans="1:3">
      <c r="A39" s="4" t="s">
        <v>161</v>
      </c>
      <c r="B39" s="5" t="n">
        <v>-19582</v>
      </c>
    </row>
    <row r="40" spans="1:3">
      <c r="A40" s="4" t="s">
        <v>162</v>
      </c>
      <c r="B40" s="5" t="n">
        <v>-170654</v>
      </c>
    </row>
    <row r="41" spans="1:3">
      <c r="A41" s="4" t="s">
        <v>163</v>
      </c>
      <c r="B41" s="5" t="n">
        <v>15316</v>
      </c>
      <c r="C41" s="5" t="n">
        <v>6762</v>
      </c>
    </row>
    <row r="42" spans="1:3">
      <c r="A42" s="4" t="s">
        <v>164</v>
      </c>
      <c r="B42" s="5" t="n">
        <v>-1773</v>
      </c>
      <c r="C42" s="5" t="n">
        <v>3340</v>
      </c>
    </row>
    <row r="43" spans="1:3">
      <c r="A43" s="4" t="s">
        <v>165</v>
      </c>
      <c r="B43" s="5" t="n">
        <v>13475</v>
      </c>
      <c r="C43" s="5" t="n">
        <v>9632</v>
      </c>
    </row>
    <row r="44" spans="1:3">
      <c r="A44" s="4" t="s">
        <v>166</v>
      </c>
      <c r="B44" s="5" t="n">
        <v>11702</v>
      </c>
      <c r="C44" s="5" t="n">
        <v>12972</v>
      </c>
    </row>
    <row r="45" spans="1:3">
      <c r="A45" s="3" t="s">
        <v>167</v>
      </c>
    </row>
    <row r="46" spans="1:3">
      <c r="A46" s="4" t="s">
        <v>168</v>
      </c>
      <c r="B46" s="5" t="n">
        <v>9302</v>
      </c>
      <c r="C46" s="5" t="n">
        <v>8169</v>
      </c>
    </row>
    <row r="47" spans="1:3">
      <c r="A47" s="4" t="s">
        <v>169</v>
      </c>
      <c r="C47" s="5" t="n">
        <v>19</v>
      </c>
    </row>
    <row r="48" spans="1:3">
      <c r="A48" s="3" t="s">
        <v>170</v>
      </c>
    </row>
    <row r="49" spans="1:3">
      <c r="A49" s="4" t="s">
        <v>171</v>
      </c>
      <c r="B49" s="5" t="n">
        <v>11005</v>
      </c>
    </row>
    <row r="50" spans="1:3">
      <c r="A50" s="4" t="s">
        <v>48</v>
      </c>
      <c r="B50" s="5" t="n">
        <v>125441</v>
      </c>
    </row>
    <row r="51" spans="1:3">
      <c r="A51" s="4" t="s">
        <v>172</v>
      </c>
      <c r="C51" s="5" t="n">
        <v>837</v>
      </c>
    </row>
    <row r="52" spans="1:3">
      <c r="A52" s="4" t="s">
        <v>173</v>
      </c>
      <c r="B52" s="5" t="n">
        <v>317</v>
      </c>
    </row>
    <row r="53" spans="1:3">
      <c r="A53" s="4" t="s">
        <v>174</v>
      </c>
      <c r="C53" s="5" t="n">
        <v>106</v>
      </c>
    </row>
    <row r="54" spans="1:3">
      <c r="A54" s="4" t="s">
        <v>175</v>
      </c>
      <c r="B54" s="7" t="n">
        <v>348</v>
      </c>
      <c r="C54" s="7" t="n">
        <v>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82</v>
      </c>
    </row>
    <row r="3" spans="1:3">
      <c r="A3" s="3" t="s">
        <v>625</v>
      </c>
    </row>
    <row r="4" spans="1:3">
      <c r="A4" s="4" t="s">
        <v>84</v>
      </c>
      <c r="B4" s="7" t="n">
        <v>141454</v>
      </c>
      <c r="C4" s="7" t="n">
        <v>87965</v>
      </c>
    </row>
    <row r="5" spans="1:3">
      <c r="A5" s="4" t="s">
        <v>85</v>
      </c>
      <c r="B5" s="5" t="n">
        <v>164887</v>
      </c>
      <c r="C5" s="5" t="n">
        <v>95001</v>
      </c>
    </row>
    <row r="6" spans="1:3">
      <c r="A6" s="4" t="s">
        <v>626</v>
      </c>
      <c r="B6" s="5" t="n">
        <v>306341</v>
      </c>
      <c r="C6" s="5" t="n">
        <v>182966</v>
      </c>
    </row>
    <row r="7" spans="1:3">
      <c r="A7" s="4" t="s">
        <v>627</v>
      </c>
    </row>
    <row r="8" spans="1:3">
      <c r="A8" s="3" t="s">
        <v>625</v>
      </c>
    </row>
    <row r="9" spans="1:3">
      <c r="A9" s="4" t="s">
        <v>84</v>
      </c>
      <c r="B9" s="5" t="n">
        <v>61104</v>
      </c>
      <c r="C9" s="5" t="n">
        <v>43675</v>
      </c>
    </row>
    <row r="10" spans="1:3">
      <c r="A10" s="4" t="s">
        <v>85</v>
      </c>
      <c r="B10" s="5" t="n">
        <v>140291</v>
      </c>
      <c r="C10" s="5" t="n">
        <v>78576</v>
      </c>
    </row>
    <row r="11" spans="1:3">
      <c r="A11" s="4" t="s">
        <v>626</v>
      </c>
      <c r="B11" s="5" t="n">
        <v>201395</v>
      </c>
      <c r="C11" s="5" t="n">
        <v>122251</v>
      </c>
    </row>
    <row r="12" spans="1:3">
      <c r="A12" s="4" t="s">
        <v>628</v>
      </c>
    </row>
    <row r="13" spans="1:3">
      <c r="A13" s="3" t="s">
        <v>625</v>
      </c>
    </row>
    <row r="14" spans="1:3">
      <c r="A14" s="4" t="s">
        <v>84</v>
      </c>
      <c r="B14" s="5" t="n">
        <v>80350</v>
      </c>
      <c r="C14" s="5" t="n">
        <v>44290</v>
      </c>
    </row>
    <row r="15" spans="1:3">
      <c r="A15" s="4" t="s">
        <v>85</v>
      </c>
      <c r="B15" s="5" t="n">
        <v>24596</v>
      </c>
      <c r="C15" s="5" t="n">
        <v>16425</v>
      </c>
    </row>
    <row r="16" spans="1:3">
      <c r="A16" s="4" t="s">
        <v>626</v>
      </c>
      <c r="B16" s="7" t="n">
        <v>104946</v>
      </c>
      <c r="C16" s="7" t="n">
        <v>607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9</v>
      </c>
      <c r="B1" s="2" t="s">
        <v>630</v>
      </c>
      <c r="C1" s="2" t="s">
        <v>2</v>
      </c>
      <c r="D1" s="2" t="s">
        <v>82</v>
      </c>
      <c r="E1" s="2" t="s">
        <v>276</v>
      </c>
      <c r="F1" s="2" t="s">
        <v>631</v>
      </c>
    </row>
    <row r="2" spans="1:6">
      <c r="A2" s="3" t="s">
        <v>632</v>
      </c>
    </row>
    <row r="3" spans="1:6">
      <c r="A3" s="4" t="s">
        <v>633</v>
      </c>
      <c r="E3" s="5" t="n">
        <v>8900000</v>
      </c>
    </row>
    <row r="4" spans="1:6">
      <c r="A4" s="4" t="s">
        <v>634</v>
      </c>
    </row>
    <row r="5" spans="1:6">
      <c r="A5" s="3" t="s">
        <v>632</v>
      </c>
    </row>
    <row r="6" spans="1:6">
      <c r="A6" s="4" t="s">
        <v>633</v>
      </c>
      <c r="F6" s="5" t="n">
        <v>530772</v>
      </c>
    </row>
    <row r="7" spans="1:6">
      <c r="A7" s="4" t="s">
        <v>635</v>
      </c>
      <c r="B7" s="7" t="n">
        <v>1805</v>
      </c>
    </row>
    <row r="8" spans="1:6">
      <c r="A8" s="4" t="s">
        <v>636</v>
      </c>
      <c r="C8" s="4" t="s">
        <v>637</v>
      </c>
    </row>
    <row r="9" spans="1:6">
      <c r="A9" s="4" t="s">
        <v>308</v>
      </c>
    </row>
    <row r="10" spans="1:6">
      <c r="A10" s="3" t="s">
        <v>632</v>
      </c>
    </row>
    <row r="11" spans="1:6">
      <c r="A11" s="4" t="s">
        <v>638</v>
      </c>
      <c r="C11" s="7" t="n">
        <v>221</v>
      </c>
      <c r="D11" s="7" t="n">
        <v>375</v>
      </c>
    </row>
    <row r="12" spans="1:6">
      <c r="A12" s="4" t="s">
        <v>639</v>
      </c>
    </row>
    <row r="13" spans="1:6">
      <c r="A13" s="3" t="s">
        <v>632</v>
      </c>
    </row>
    <row r="14" spans="1:6">
      <c r="A14" s="4" t="s">
        <v>640</v>
      </c>
      <c r="D14" s="7" t="n">
        <v>3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s>
  <sheetData>
    <row r="1" spans="1:6">
      <c r="A1" s="1" t="s">
        <v>641</v>
      </c>
      <c r="B1" s="2" t="s">
        <v>642</v>
      </c>
      <c r="C1" s="2" t="s">
        <v>643</v>
      </c>
      <c r="D1" s="2" t="s">
        <v>644</v>
      </c>
      <c r="E1" s="2" t="s">
        <v>2</v>
      </c>
      <c r="F1" s="2" t="s">
        <v>25</v>
      </c>
    </row>
    <row r="2" spans="1:6">
      <c r="A2" s="3" t="s">
        <v>645</v>
      </c>
    </row>
    <row r="3" spans="1:6">
      <c r="A3" s="4" t="s">
        <v>646</v>
      </c>
      <c r="E3" s="7" t="n">
        <v>650912000</v>
      </c>
      <c r="F3" s="7" t="n">
        <v>582325000</v>
      </c>
    </row>
    <row r="4" spans="1:6">
      <c r="A4" s="4" t="s">
        <v>647</v>
      </c>
      <c r="E4" s="7" t="n">
        <v>4444000</v>
      </c>
      <c r="F4" s="5" t="n">
        <v>5623000</v>
      </c>
    </row>
    <row r="5" spans="1:6">
      <c r="A5" s="4" t="s">
        <v>459</v>
      </c>
    </row>
    <row r="6" spans="1:6">
      <c r="A6" s="3" t="s">
        <v>645</v>
      </c>
    </row>
    <row r="7" spans="1:6">
      <c r="A7" s="4" t="s">
        <v>648</v>
      </c>
      <c r="E7" s="4" t="s">
        <v>649</v>
      </c>
    </row>
    <row r="8" spans="1:6">
      <c r="A8" s="4" t="s">
        <v>650</v>
      </c>
      <c r="E8" s="4" t="s">
        <v>651</v>
      </c>
    </row>
    <row r="9" spans="1:6">
      <c r="A9" s="4" t="s">
        <v>426</v>
      </c>
    </row>
    <row r="10" spans="1:6">
      <c r="A10" s="3" t="s">
        <v>645</v>
      </c>
    </row>
    <row r="11" spans="1:6">
      <c r="A11" s="4" t="s">
        <v>646</v>
      </c>
      <c r="E11" s="7" t="n">
        <v>90000000</v>
      </c>
      <c r="F11" s="7" t="n">
        <v>20000000</v>
      </c>
    </row>
    <row r="12" spans="1:6">
      <c r="A12" s="4" t="s">
        <v>652</v>
      </c>
    </row>
    <row r="13" spans="1:6">
      <c r="A13" s="3" t="s">
        <v>645</v>
      </c>
    </row>
    <row r="14" spans="1:6">
      <c r="A14" s="4" t="s">
        <v>646</v>
      </c>
      <c r="D14" s="7" t="n">
        <v>670000000</v>
      </c>
    </row>
    <row r="15" spans="1:6">
      <c r="A15" s="4" t="s">
        <v>653</v>
      </c>
      <c r="D15" s="5" t="n">
        <v>5255000</v>
      </c>
    </row>
    <row r="16" spans="1:6">
      <c r="A16" s="4" t="s">
        <v>647</v>
      </c>
      <c r="D16" s="5" t="n">
        <v>3700000</v>
      </c>
    </row>
    <row r="17" spans="1:6">
      <c r="A17" s="4" t="s">
        <v>654</v>
      </c>
      <c r="D17" s="7" t="n">
        <v>1675000</v>
      </c>
    </row>
    <row r="18" spans="1:6">
      <c r="A18" s="4" t="s">
        <v>655</v>
      </c>
      <c r="D18" s="4" t="s">
        <v>656</v>
      </c>
    </row>
    <row r="19" spans="1:6">
      <c r="A19" s="4" t="s">
        <v>657</v>
      </c>
      <c r="D19" s="4" t="s">
        <v>470</v>
      </c>
    </row>
    <row r="20" spans="1:6">
      <c r="A20" s="4" t="s">
        <v>658</v>
      </c>
    </row>
    <row r="21" spans="1:6">
      <c r="A21" s="3" t="s">
        <v>645</v>
      </c>
    </row>
    <row r="22" spans="1:6">
      <c r="A22" s="4" t="s">
        <v>659</v>
      </c>
      <c r="D22" s="4" t="s">
        <v>660</v>
      </c>
    </row>
    <row r="23" spans="1:6">
      <c r="A23" s="4" t="s">
        <v>661</v>
      </c>
    </row>
    <row r="24" spans="1:6">
      <c r="A24" s="3" t="s">
        <v>645</v>
      </c>
    </row>
    <row r="25" spans="1:6">
      <c r="A25" s="4" t="s">
        <v>659</v>
      </c>
      <c r="D25" s="4" t="s">
        <v>479</v>
      </c>
    </row>
    <row r="26" spans="1:6">
      <c r="A26" s="4" t="s">
        <v>662</v>
      </c>
    </row>
    <row r="27" spans="1:6">
      <c r="A27" s="3" t="s">
        <v>645</v>
      </c>
    </row>
    <row r="28" spans="1:6">
      <c r="A28" s="4" t="s">
        <v>663</v>
      </c>
      <c r="C28" s="7" t="n">
        <v>12000000</v>
      </c>
    </row>
    <row r="29" spans="1:6">
      <c r="A29" s="4" t="s">
        <v>664</v>
      </c>
      <c r="B29" s="5" t="n">
        <v>12000000</v>
      </c>
      <c r="C29" s="5" t="n">
        <v>1500000</v>
      </c>
    </row>
    <row r="30" spans="1:6">
      <c r="A30" s="4" t="s">
        <v>665</v>
      </c>
    </row>
    <row r="31" spans="1:6">
      <c r="A31" s="3" t="s">
        <v>645</v>
      </c>
    </row>
    <row r="32" spans="1:6">
      <c r="A32" s="4" t="s">
        <v>666</v>
      </c>
      <c r="D32" s="7" t="n">
        <v>90000000</v>
      </c>
    </row>
    <row r="33" spans="1:6">
      <c r="A33" s="4" t="s">
        <v>487</v>
      </c>
      <c r="D33" s="5" t="n">
        <v>0</v>
      </c>
    </row>
    <row r="34" spans="1:6">
      <c r="A34" s="4" t="s">
        <v>667</v>
      </c>
      <c r="D34" s="5" t="n">
        <v>200000000</v>
      </c>
    </row>
    <row r="35" spans="1:6">
      <c r="A35" s="4" t="s">
        <v>668</v>
      </c>
      <c r="D35" s="7" t="n">
        <v>200000000</v>
      </c>
    </row>
    <row r="36" spans="1:6">
      <c r="A36" s="4" t="s">
        <v>669</v>
      </c>
      <c r="D36" s="4" t="s">
        <v>4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41:09Z</dcterms:created>
  <dcterms:modified xmlns:dcterms="http://purl.org/dc/terms/" xmlns:xsi="http://www.w3.org/2001/XMLSchema-instance" xsi:type="dcterms:W3CDTF">2018-05-10T15:41:09Z</dcterms:modified>
</cp:coreProperties>
</file>